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 Funds</t>
        </is>
      </c>
    </row>
    <row r="7">
      <c r="A7" s="4" t="inlineStr">
        <is>
          <t>Entity Central Index Key</t>
        </is>
      </c>
      <c r="B7" s="4" t="inlineStr">
        <is>
          <t>0001281790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 Funds</t>
        </is>
      </c>
    </row>
    <row r="7">
      <c r="A7" s="4" t="inlineStr">
        <is>
          <t>Entity Central Index Key</t>
        </is>
      </c>
      <c r="B7" s="4" t="inlineStr">
        <is>
          <t>0001281790</t>
        </is>
      </c>
    </row>
    <row r="8">
      <c r="A8" s="4" t="inlineStr">
        <is>
          <t>Document Period End Date</t>
        </is>
      </c>
      <c r="B8" s="4" t="inlineStr">
        <is>
          <t>Dec. 31,  2024</t>
        </is>
      </c>
    </row>
    <row r="9">
      <c r="A9" s="4" t="inlineStr">
        <is>
          <t>INVESTOR CLASS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FRANK VALUE FUND</t>
        </is>
      </c>
    </row>
    <row r="12">
      <c r="A12" s="4" t="inlineStr">
        <is>
          <t>Class Name</t>
        </is>
      </c>
      <c r="B12" s="4" t="inlineStr">
        <is>
          <t>INVESTOR CLASS</t>
        </is>
      </c>
    </row>
    <row r="13">
      <c r="A13" s="4" t="inlineStr">
        <is>
          <t>Trading Symbol</t>
        </is>
      </c>
      <c r="B13" s="4" t="inlineStr">
        <is>
          <t>FRNKX</t>
        </is>
      </c>
    </row>
    <row r="14">
      <c r="A14" s="4" t="inlineStr">
        <is>
          <t>Annual or Semi-Annual Statement [Text Block]</t>
        </is>
      </c>
      <c r="B14" s="4" t="inlineStr">
        <is>
          <t>ADDITIONAL INFORMATION This semi-annual
shareholder report</t>
        </is>
      </c>
    </row>
    <row r="15">
      <c r="A15" s="4" t="inlineStr">
        <is>
          <t>Shareholder Report Annual or Semi-Annual</t>
        </is>
      </c>
      <c r="B15" s="4" t="inlineStr">
        <is>
          <t>semi-annual
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
information about the Fund at https://frankfunds.com 1-888-217-5426 </t>
        </is>
      </c>
    </row>
    <row r="17">
      <c r="A17" s="4" t="inlineStr">
        <is>
          <t>Additional Information Phone Number</t>
        </is>
      </c>
      <c r="B17" s="4" t="inlineStr">
        <is>
          <t>1-888-217-5426</t>
        </is>
      </c>
    </row>
    <row r="18">
      <c r="A18" s="4" t="inlineStr">
        <is>
          <t>Additional Information Website</t>
        </is>
      </c>
      <c r="B18" s="4" t="inlineStr">
        <is>
          <t>https://frankfunds.com</t>
        </is>
      </c>
    </row>
    <row r="19">
      <c r="A19" s="4" t="inlineStr">
        <is>
          <t>Expenses [Text Block]</t>
        </is>
      </c>
      <c r="B19" s="4" t="inlineStr">
        <is>
          <t>expense Information What were the Fund costs for the past six months? (based on a hypothetical $10,000 investment)
Fund Name Costs of a $10,000 investment Costs paid as a percentage of a $10,000 investment *
Frank Value Fund – Investor Class $ 74 1.37% *Annualized</t>
        </is>
      </c>
    </row>
    <row r="20">
      <c r="A20" s="4" t="inlineStr">
        <is>
          <t>Expenses Paid, Amount</t>
        </is>
      </c>
      <c r="B20" s="5" t="n">
        <v>74</v>
      </c>
    </row>
    <row r="21">
      <c r="A21" s="4" t="inlineStr">
        <is>
          <t>Expense Ratio, Percent</t>
        </is>
      </c>
      <c r="B21" s="6" t="n">
        <v>0.0137</v>
      </c>
    </row>
    <row r="22">
      <c r="A22" s="4" t="inlineStr">
        <is>
          <t>Performance Past Does Not Indicate Future [Text]</t>
        </is>
      </c>
      <c r="B22" s="4" t="inlineStr">
        <is>
          <t>Past
performance is not a good predictor of future performance</t>
        </is>
      </c>
    </row>
    <row r="23">
      <c r="A23" s="4" t="inlineStr">
        <is>
          <t>Line Graph [Table Text Block]</t>
        </is>
      </c>
      <c r="B23" s="4" t="inlineStr">
        <is>
          <t xml:space="preserve">Frank Investor Class
Investor S&amp;P 500 Russell MidCap
6/30/2014 10000 10000 10000
12/31/2014 10000 10000 10000
6/30/2015 9712 10123 10041
12/31/2015 9379 10138 9521
6/30/2016 9674 10527 10365
12/31/2016 9713 11351 11427
6/30/2017 9577 12411 12018
12/31/2017 9440 13829 12951
6/30/2018 9432 14195 12933
12/31/2018 9230 13223 11362
6/30/2019 9339 15674 13409
12/31/2019 9613 17386 14436
6/30/2020 10320 16850 11825
12/31/2020 10847 20585 15151
6/30/2021 11672 23724 18099
12/31/2021 11541 26494 19445
6/30/2022 11029 21206 16289
12/31/2022 12023 21696 17105
6/30/2023 12944 25361 18000
12/31/2023 13799 27399 19280
6/30/2024 14292 31589 20159
12/31/2024 16451 34254 21804 </t>
        </is>
      </c>
    </row>
    <row r="24">
      <c r="A24" s="4" t="inlineStr">
        <is>
          <t>Average Annual Return [Table Text Block]</t>
        </is>
      </c>
      <c r="B24" s="4" t="inlineStr">
        <is>
          <t xml:space="preserve">Performance graph AVERAGE ANNUAL RETURNS
One Year Five Year Ten Year
Frank Value Fund – Investor Class 19.22% 11.34% 5.10%
Russell Mid Cap Value Index 13.07% 8.60% 8.10% </t>
        </is>
      </c>
    </row>
    <row r="25">
      <c r="A25" s="4" t="inlineStr">
        <is>
          <t>Net Assets</t>
        </is>
      </c>
      <c r="B25" s="5" t="n">
        <v>22070584</v>
      </c>
    </row>
    <row r="26">
      <c r="A26" s="4" t="inlineStr">
        <is>
          <t>Holdings Count | Holdings</t>
        </is>
      </c>
      <c r="B26" s="7" t="n">
        <v>24</v>
      </c>
    </row>
    <row r="27">
      <c r="A27" s="4" t="inlineStr">
        <is>
          <t>Advisory Fees Paid, Amount</t>
        </is>
      </c>
      <c r="B27" s="5" t="n">
        <v>97108</v>
      </c>
    </row>
    <row r="28">
      <c r="A28" s="4" t="inlineStr">
        <is>
          <t>Investment Company, Portfolio Turnover</t>
        </is>
      </c>
      <c r="B28" s="6" t="n">
        <v>0.4926</v>
      </c>
    </row>
    <row r="29">
      <c r="A29" s="4" t="inlineStr">
        <is>
          <t>Additional Fund Statistics [Text Block]</t>
        </is>
      </c>
      <c r="B29" s="4" t="inlineStr">
        <is>
          <t xml:space="preserve">FUND STATISTICS
PORTFOLIO PORTFOLIO ADVISORY FEES
NET ASSETS: HOLDINGS: TURNOVER: PAID BY FUND:
$22,070,584 24 49.26% $97,108 </t>
        </is>
      </c>
    </row>
    <row r="30">
      <c r="A30" s="4" t="inlineStr">
        <is>
          <t>Holdings [Text Block]</t>
        </is>
      </c>
      <c r="B30" s="4" t="inlineStr">
        <is>
          <t xml:space="preserve">Frank Value Pie chart Dec 2024
Investor
Basic Materials 4.27%
Communication Services 22.43%
Consumer Cyclical 17.59%
Consumer Defensive 12.96%
Energy 7.48%
Financial Services 8.05%
Healthcare 7.27%
Money Market Fund 2.17%
Real Estate Investment Trusts 8.74%
Technology 4.43%
Utilities 4.61% </t>
        </is>
      </c>
    </row>
    <row r="31">
      <c r="A31" s="4" t="inlineStr">
        <is>
          <t>Largest Holdings [Text Block]</t>
        </is>
      </c>
      <c r="B31" s="4" t="inlineStr">
        <is>
          <t xml:space="preserve">top ten holdings
1. Viatris, Inc. 7.26%
2. Expedia, Inc. 6.17%
3. United Natural Foods, Inc. 5.09%
4. Nintendo Co., Ltd. 5.04%
5. Easterly Government Properties, Inc. 5.01%
6. Molson Coors Beverage Co., Class B 4.89%
7. Opera Ltd. (Norway) 4.74%
8. Nexstar Media Group, Inc. 4.73%
9. Civeo Corp. 4.69%
10. NRG Energy, Inc. 4.60%
Total % of Net Assets 52.23% </t>
        </is>
      </c>
    </row>
    <row r="32">
      <c r="A32" s="4" t="inlineStr">
        <is>
          <t>Updated Prospectus Phone Number</t>
        </is>
      </c>
      <c r="B32" s="4" t="inlineStr">
        <is>
          <t>1-888-217-5426</t>
        </is>
      </c>
    </row>
    <row r="33">
      <c r="A33" s="4" t="inlineStr">
        <is>
          <t>Updated Prospectus Web Address</t>
        </is>
      </c>
      <c r="B33" s="4" t="inlineStr">
        <is>
          <t>https://frankfunds.com</t>
        </is>
      </c>
    </row>
    <row r="34">
      <c r="A34" s="4" t="inlineStr">
        <is>
          <t>CLASS C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FRANK VALUE FUND</t>
        </is>
      </c>
    </row>
    <row r="37">
      <c r="A37" s="4" t="inlineStr">
        <is>
          <t>Class Name</t>
        </is>
      </c>
      <c r="B37" s="4" t="inlineStr">
        <is>
          <t>CLASS C</t>
        </is>
      </c>
    </row>
    <row r="38">
      <c r="A38" s="4" t="inlineStr">
        <is>
          <t>Trading Symbol</t>
        </is>
      </c>
      <c r="B38" s="4" t="inlineStr">
        <is>
          <t>FNKCX</t>
        </is>
      </c>
    </row>
    <row r="39">
      <c r="A39" s="4" t="inlineStr">
        <is>
          <t>Annual or Semi-Annual Statement [Text Block]</t>
        </is>
      </c>
      <c r="B39" s="4" t="inlineStr">
        <is>
          <t>ADDITIONAL INFORMATION This semi-annual shareholder report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 xml:space="preserve">You can find additional
information about the Fund at https://frankfunds.com 1-888-217-5426 </t>
        </is>
      </c>
    </row>
    <row r="42">
      <c r="A42" s="4" t="inlineStr">
        <is>
          <t>Additional Information Phone Number</t>
        </is>
      </c>
      <c r="B42" s="4" t="inlineStr">
        <is>
          <t>1-888-217-5426</t>
        </is>
      </c>
    </row>
    <row r="43">
      <c r="A43" s="4" t="inlineStr">
        <is>
          <t>Additional Information Website</t>
        </is>
      </c>
      <c r="B43" s="4" t="inlineStr">
        <is>
          <t>https://frankfunds.com</t>
        </is>
      </c>
    </row>
    <row r="44">
      <c r="A44" s="4" t="inlineStr">
        <is>
          <t>Expenses [Text Block]</t>
        </is>
      </c>
      <c r="B44" s="4" t="inlineStr">
        <is>
          <t>expense Information What were the Fund costs for the past six months? (based on a hypothetical $10,000 investment)
Fund Name Costs of a $10,000 investment Costs paid as a percentage of a $10,000 investment *
Frank Value Fund – Class C $ 114 2.12% *Annualized</t>
        </is>
      </c>
    </row>
    <row r="45">
      <c r="A45" s="4" t="inlineStr">
        <is>
          <t>Expenses Paid, Amount</t>
        </is>
      </c>
      <c r="B45" s="5" t="n">
        <v>114</v>
      </c>
    </row>
    <row r="46">
      <c r="A46" s="4" t="inlineStr">
        <is>
          <t>Expense Ratio, Percent</t>
        </is>
      </c>
      <c r="B46" s="6" t="n">
        <v>0.0212</v>
      </c>
    </row>
    <row r="47">
      <c r="A47" s="4" t="inlineStr">
        <is>
          <t>Performance Past Does Not Indicate Future [Text]</t>
        </is>
      </c>
      <c r="B47" s="4" t="inlineStr">
        <is>
          <t>Past
performance is not a good predictor of future performance.</t>
        </is>
      </c>
    </row>
    <row r="48">
      <c r="A48" s="4" t="inlineStr">
        <is>
          <t>Line Graph [Table Text Block]</t>
        </is>
      </c>
      <c r="B48" s="4" t="inlineStr">
        <is>
          <t xml:space="preserve">Frank Class C
Class C S&amp;P 500 Russell MidCap
6/30/2014 10000 10000 10000
12/31/2014 10000 10000 10000
6/30/2015 9681 10123 10369
12/31/2015 9315 10138 9832
6/30/2016 9568 10527 10703
12/31/2016 9570 11351 11799
6/30/2017 9404 12411 12410
12/31/2017 9238 13829 13374
6/30/2018 9199 14195 13355
12/31/2018 8962 13223 11732
6/30/2019 9036 15674 13846
12/31/2019 9265 17386 14907
6/30/2020 9910 16850 12210
12/31/2020 10376 20585 15645
6/30/2021 11128 23724 18689
12/31/2021 10956 26494 20080
6/30/2022 10434 21206 16821
12/31/2022 11323 21696 17663
6/30/2023 12149 25361 18587
12/31/2023 12907 27399 19909
6/30/2024 13322 31589 20817
12/31/2024 15270 34254 22515 </t>
        </is>
      </c>
    </row>
    <row r="49">
      <c r="A49" s="4" t="inlineStr">
        <is>
          <t>Average Annual Return [Table Text Block]</t>
        </is>
      </c>
      <c r="B49" s="4" t="inlineStr">
        <is>
          <t xml:space="preserve">Performance graph AVERAGE ANNUAL RETURNS
One Year Five Year Ten Year
Frank Value Fund – Class C 18.30% 10.51% 4.32%
Russell Mid Cap Value Index 13.07% 8.60% 8.10% </t>
        </is>
      </c>
    </row>
    <row r="50">
      <c r="A50" s="4" t="inlineStr">
        <is>
          <t>Net Assets</t>
        </is>
      </c>
      <c r="B50" s="5" t="n">
        <v>22070584</v>
      </c>
    </row>
    <row r="51">
      <c r="A51" s="4" t="inlineStr">
        <is>
          <t>Holdings Count | Holdings</t>
        </is>
      </c>
      <c r="B51" s="7" t="n">
        <v>24</v>
      </c>
    </row>
    <row r="52">
      <c r="A52" s="4" t="inlineStr">
        <is>
          <t>Advisory Fees Paid, Amount</t>
        </is>
      </c>
      <c r="B52" s="5" t="n">
        <v>97108</v>
      </c>
    </row>
    <row r="53">
      <c r="A53" s="4" t="inlineStr">
        <is>
          <t>Investment Company, Portfolio Turnover</t>
        </is>
      </c>
      <c r="B53" s="6" t="n">
        <v>0.4926</v>
      </c>
    </row>
    <row r="54">
      <c r="A54" s="4" t="inlineStr">
        <is>
          <t>Additional Fund Statistics [Text Block]</t>
        </is>
      </c>
      <c r="B54" s="4" t="inlineStr">
        <is>
          <t xml:space="preserve">FUND STATISTICS
PORTFOLIO PORTFOLIO ADVISORY FEES
NET ASSETS: HOLDINGS: TURNOVER: PAID BY FUND:
$22,070,584 24 49.26% $97,108 </t>
        </is>
      </c>
    </row>
    <row r="55">
      <c r="A55" s="4" t="inlineStr">
        <is>
          <t>Holdings [Text Block]</t>
        </is>
      </c>
      <c r="B55" s="4" t="inlineStr">
        <is>
          <t xml:space="preserve">Frank Value Pie chart Dec 2024
Class C
Basic Materials 4.27%
Communication Services 22.43%
Consumer Cyclical 17.59%
Consumer Defensive 12.96%
Energy 7.48%
Financial Services 8.05%
Healthcare 7.27%
Money Market Fund 2.17%
Real Estate Investment Trusts 8.74%
Technology 4.43%
Utilities 4.61% </t>
        </is>
      </c>
    </row>
    <row r="56">
      <c r="A56" s="4" t="inlineStr">
        <is>
          <t>Largest Holdings [Text Block]</t>
        </is>
      </c>
      <c r="B56" s="4" t="inlineStr">
        <is>
          <t xml:space="preserve">top ten holdings
1. Viatris, Inc. 7.26%
2. Expedia, Inc. 6.17%
3. United Natural Foods, Inc. 5.09%
4. Nintendo Co., Ltd. 5.04%
5. Easterly Government Properties, Inc. 5.01%
6. Molson Coors Beverage Co., Class B 4.89%
7. Opera Ltd. (Norway) 4.74%
8. Nexstar Media Group, Inc. 4.73%
9. Civeo Corp. 4.69%
10. NRG Energy, Inc. 4.60%
Total % of Net Assets 52.23% </t>
        </is>
      </c>
    </row>
    <row r="57">
      <c r="A57" s="4" t="inlineStr">
        <is>
          <t>Updated Prospectus Phone Number</t>
        </is>
      </c>
      <c r="B57" s="4" t="inlineStr">
        <is>
          <t>1-888-217-5426</t>
        </is>
      </c>
    </row>
    <row r="58">
      <c r="A58" s="4" t="inlineStr">
        <is>
          <t>Updated Prospectus Web Address</t>
        </is>
      </c>
      <c r="B58" s="4" t="inlineStr">
        <is>
          <t>https://frankfunds.com</t>
        </is>
      </c>
    </row>
    <row r="59">
      <c r="A59" s="4" t="inlineStr">
        <is>
          <t>INSTITUTIONAL CLASS</t>
        </is>
      </c>
      <c r="B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FRANK VALUE FUND</t>
        </is>
      </c>
    </row>
    <row r="62">
      <c r="A62" s="4" t="inlineStr">
        <is>
          <t>Class Name</t>
        </is>
      </c>
      <c r="B62" s="4" t="inlineStr">
        <is>
          <t>INSTITUTIONAL CLASS</t>
        </is>
      </c>
    </row>
    <row r="63">
      <c r="A63" s="4" t="inlineStr">
        <is>
          <t>Trading Symbol</t>
        </is>
      </c>
      <c r="B63" s="4" t="inlineStr">
        <is>
          <t>FNKIX</t>
        </is>
      </c>
    </row>
    <row r="64">
      <c r="A64" s="4" t="inlineStr">
        <is>
          <t>Annual or Semi-Annual Statement [Text Block]</t>
        </is>
      </c>
      <c r="B64" s="4" t="inlineStr">
        <is>
          <t>ADDITIONAL INFORMATION This semi-annual shareholder report</t>
        </is>
      </c>
    </row>
    <row r="65">
      <c r="A65" s="4" t="inlineStr">
        <is>
          <t>Shareholder Report Annual or Semi-Annual</t>
        </is>
      </c>
      <c r="B65" s="4" t="inlineStr">
        <is>
          <t>semi-annual shareholder report</t>
        </is>
      </c>
    </row>
    <row r="66">
      <c r="A66" s="4" t="inlineStr">
        <is>
          <t>Additional Information [Text Block]</t>
        </is>
      </c>
      <c r="B66" s="4" t="inlineStr">
        <is>
          <t xml:space="preserve">You can find additional
information about the Fund at https://frankfunds.com 1-888-217-5426 </t>
        </is>
      </c>
    </row>
    <row r="67">
      <c r="A67" s="4" t="inlineStr">
        <is>
          <t>Additional Information Phone Number</t>
        </is>
      </c>
      <c r="B67" s="4" t="inlineStr">
        <is>
          <t>1-888-217-5426</t>
        </is>
      </c>
    </row>
    <row r="68">
      <c r="A68" s="4" t="inlineStr">
        <is>
          <t>Additional Information Website</t>
        </is>
      </c>
      <c r="B68" s="4" t="inlineStr">
        <is>
          <t>https://frankfunds.com</t>
        </is>
      </c>
    </row>
    <row r="69">
      <c r="A69" s="4" t="inlineStr">
        <is>
          <t>Expenses [Text Block]</t>
        </is>
      </c>
      <c r="B69" s="4" t="inlineStr">
        <is>
          <t>expense Information What were the Fund costs for the past six months? (based on a hypothetical $10,000 investment)
Fund Name Costs of a $10,000 investment Costs paid as a percentage of a $10,000 investment *
Frank Value Fund – Institutional Class $ 60 1.12% *Annualized</t>
        </is>
      </c>
    </row>
    <row r="70">
      <c r="A70" s="4" t="inlineStr">
        <is>
          <t>Expenses Paid, Amount</t>
        </is>
      </c>
      <c r="B70" s="5" t="n">
        <v>60</v>
      </c>
    </row>
    <row r="71">
      <c r="A71" s="4" t="inlineStr">
        <is>
          <t>Expense Ratio, Percent</t>
        </is>
      </c>
      <c r="B71" s="6" t="n">
        <v>0.0112</v>
      </c>
    </row>
    <row r="72">
      <c r="A72" s="4" t="inlineStr">
        <is>
          <t>Performance Past Does Not Indicate Future [Text]</t>
        </is>
      </c>
      <c r="B72" s="4" t="inlineStr">
        <is>
          <t>Past
performance is not a good predictor of future performance.</t>
        </is>
      </c>
    </row>
    <row r="73">
      <c r="A73" s="4" t="inlineStr">
        <is>
          <t>Line Graph [Table Text Block]</t>
        </is>
      </c>
      <c r="B73" s="4" t="inlineStr">
        <is>
          <t xml:space="preserve">Frank Institutional Class
Inst. Class S&amp;P 500 Russell MidCap
6/30/2014 10000 10000 10000
12/31/2014 10000 10000 10000
6/30/2015 9727 10123 10041
12/31/2015 9409 10138 9521
6/30/2016 9718 10527 10365
12/31/2016 9764 11351 11427
6/30/2017 9643 12411 12018
12/31/2017 9515 13829 12951
6/30/2018 9522 14195 12933
12/31/2018 9322 13223 11362
6/30/2019 9448 15674 13409
12/31/2019 9740 17386 14436
6/30/2020 10464 16850 11825
12/31/2020 11016 20585 15151
6/30/2021 11874 23724 18099
12/31/2021 11751 26494 19445
6/30/2022 11246 21206 16289
12/31/2022 12272 21696 17105
6/30/2023 13232 25361 18000
12/31/2023 14129 27399 19280
6/30/2024 14640 31589 20159
12/31/2024 16876 34254 21804 </t>
        </is>
      </c>
    </row>
    <row r="74">
      <c r="A74" s="4" t="inlineStr">
        <is>
          <t>Average Annual Return [Table Text Block]</t>
        </is>
      </c>
      <c r="B74" s="4" t="inlineStr">
        <is>
          <t xml:space="preserve">Performance graph AVERAGE ANNUAL RETURNS
One Year Five Year Ten Year
Frank Value Fund – Institutional Class 19.45% 11.62% 5.37%
Russell Mid Cap Value Index 13.07% 8.60% 8.10% </t>
        </is>
      </c>
    </row>
    <row r="75">
      <c r="A75" s="4" t="inlineStr">
        <is>
          <t>Net Assets</t>
        </is>
      </c>
      <c r="B75" s="5" t="n">
        <v>22070584</v>
      </c>
    </row>
    <row r="76">
      <c r="A76" s="4" t="inlineStr">
        <is>
          <t>Holdings Count | Holdings</t>
        </is>
      </c>
      <c r="B76" s="7" t="n">
        <v>24</v>
      </c>
    </row>
    <row r="77">
      <c r="A77" s="4" t="inlineStr">
        <is>
          <t>Advisory Fees Paid, Amount</t>
        </is>
      </c>
      <c r="B77" s="5" t="n">
        <v>97108</v>
      </c>
    </row>
    <row r="78">
      <c r="A78" s="4" t="inlineStr">
        <is>
          <t>Investment Company, Portfolio Turnover</t>
        </is>
      </c>
      <c r="B78" s="6" t="n">
        <v>0.4926</v>
      </c>
    </row>
    <row r="79">
      <c r="A79" s="4" t="inlineStr">
        <is>
          <t>Additional Fund Statistics [Text Block]</t>
        </is>
      </c>
      <c r="B79" s="4" t="inlineStr">
        <is>
          <t xml:space="preserve">FUND STATISTICS
PORTFOLIO PORTFOLIO ADVISORY FEES
NET ASSETS: HOLDINGS: TURNOVER: PAID BY FUND:
$22,070,584 24 49.26% $97,108 </t>
        </is>
      </c>
    </row>
    <row r="80">
      <c r="A80" s="4" t="inlineStr">
        <is>
          <t>Holdings [Text Block]</t>
        </is>
      </c>
      <c r="B80" s="4" t="inlineStr">
        <is>
          <t xml:space="preserve">Frank Value Pie chart Dec 2024
Inst.
Basic Materials 4.27%
Communication Services 22.43%
Consumer Cyclical 17.59%
Consumer Defensive 12.96%
Energy 7.48%
Financial Services 8.05%
Healthcare 7.27%
Money Market Fund 2.17%
Real Estate Investment Trusts 8.74%
Technology 4.43%
Utilities 4.61% </t>
        </is>
      </c>
    </row>
    <row r="81">
      <c r="A81" s="4" t="inlineStr">
        <is>
          <t>Largest Holdings [Text Block]</t>
        </is>
      </c>
      <c r="B81" s="4" t="inlineStr">
        <is>
          <t xml:space="preserve">top ten holdings
1. Viatris, Inc. 7.26%
2. Expedia, Inc. 6.17%
3. United Natural Foods, Inc. 5.09%
4. Nintendo Co., Ltd. 5.04%
5. Easterly Government Properties, Inc. 5.01%
6. Molson Coors Beverage Co., Class B 4.89%
7. Opera Ltd. (Norway) 4.74%
8. Nexstar Media Group, Inc. 4.73%
9. Civeo Corp. 4.69%
10. NRG Energy, Inc. 4.60%
Total % of Net Assets 52.23% </t>
        </is>
      </c>
    </row>
    <row r="82">
      <c r="A82" s="4" t="inlineStr">
        <is>
          <t>Updated Prospectus Phone Number</t>
        </is>
      </c>
      <c r="B82" s="4" t="inlineStr">
        <is>
          <t>1-888-217-5426</t>
        </is>
      </c>
    </row>
    <row r="83">
      <c r="A83" s="4" t="inlineStr">
        <is>
          <t>Updated Prospectus Web Address</t>
        </is>
      </c>
      <c r="B83" s="4" t="inlineStr">
        <is>
          <t>https://frankfunds.com</t>
        </is>
      </c>
    </row>
    <row r="84">
      <c r="A84" s="4" t="inlineStr">
        <is>
          <t>West Hills Tactical Core Fund</t>
        </is>
      </c>
      <c r="B84" s="4" t="inlineStr">
        <is>
          <t xml:space="preserve"> </t>
        </is>
      </c>
    </row>
    <row r="85">
      <c r="A85" s="3" t="inlineStr">
        <is>
          <t>Shareholder Report [Line Items]</t>
        </is>
      </c>
      <c r="B85" s="4" t="inlineStr">
        <is>
          <t xml:space="preserve"> </t>
        </is>
      </c>
    </row>
    <row r="86">
      <c r="A86" s="4" t="inlineStr">
        <is>
          <t>Fund Name</t>
        </is>
      </c>
      <c r="B86" s="4" t="inlineStr">
        <is>
          <t>WEST HILLS CORE FUND</t>
        </is>
      </c>
    </row>
    <row r="87">
      <c r="A87" s="4" t="inlineStr">
        <is>
          <t>Class Name</t>
        </is>
      </c>
      <c r="B87" s="4" t="inlineStr">
        <is>
          <t>West
Hills Core Fund</t>
        </is>
      </c>
    </row>
    <row r="88">
      <c r="A88" s="4" t="inlineStr">
        <is>
          <t>Trading Symbol</t>
        </is>
      </c>
      <c r="B88" s="4" t="inlineStr">
        <is>
          <t>LEBOX</t>
        </is>
      </c>
    </row>
    <row r="89">
      <c r="A89" s="4" t="inlineStr">
        <is>
          <t>Annual or Semi-Annual Statement [Text Block]</t>
        </is>
      </c>
      <c r="B89" s="4" t="inlineStr">
        <is>
          <t>ADDITIONAL INFORMATION This semi-annual
shareholder report West
Hills Core Fund</t>
        </is>
      </c>
    </row>
    <row r="90">
      <c r="A90" s="4" t="inlineStr">
        <is>
          <t>Shareholder Report Annual or Semi-Annual</t>
        </is>
      </c>
      <c r="B90" s="4" t="inlineStr">
        <is>
          <t>semi-annual
shareholder report</t>
        </is>
      </c>
    </row>
    <row r="91">
      <c r="A91" s="4" t="inlineStr">
        <is>
          <t>Additional Information [Text Block]</t>
        </is>
      </c>
      <c r="B91" s="4" t="inlineStr">
        <is>
          <t xml:space="preserve">You
can find additional information about the Fund at https://westhillscorefund.com/ 1-888-217-5426 </t>
        </is>
      </c>
    </row>
    <row r="92">
      <c r="A92" s="4" t="inlineStr">
        <is>
          <t>Additional Information Phone Number</t>
        </is>
      </c>
      <c r="B92" s="4" t="inlineStr">
        <is>
          <t>1-888-217-5426</t>
        </is>
      </c>
    </row>
    <row r="93">
      <c r="A93" s="4" t="inlineStr">
        <is>
          <t>Additional Information Website</t>
        </is>
      </c>
      <c r="B93" s="4" t="inlineStr">
        <is>
          <t>https://westhillscorefund.com/</t>
        </is>
      </c>
    </row>
    <row r="94">
      <c r="A94" s="4" t="inlineStr">
        <is>
          <t>Expenses [Text Block]</t>
        </is>
      </c>
      <c r="B94" s="4" t="inlineStr">
        <is>
          <t>expense Information What were the Fund costs for the past six months? (based on a hypothetical $10,000 investment)
Fund Name Costs of a $10,000 investment Costs paid as a percentage of a $10,000 investment *
West Hills Core Fund $110 2.14% *Annualized</t>
        </is>
      </c>
    </row>
    <row r="95">
      <c r="A95" s="4" t="inlineStr">
        <is>
          <t>Expenses Paid, Amount</t>
        </is>
      </c>
      <c r="B95" s="5" t="n">
        <v>110</v>
      </c>
    </row>
    <row r="96">
      <c r="A96" s="4" t="inlineStr">
        <is>
          <t>Expense Ratio, Percent</t>
        </is>
      </c>
      <c r="B96" s="6" t="n">
        <v>0.0214</v>
      </c>
    </row>
    <row r="97">
      <c r="A97" s="4" t="inlineStr">
        <is>
          <t>Performance Past Does Not Indicate Future [Text]</t>
        </is>
      </c>
      <c r="B97" s="4" t="inlineStr">
        <is>
          <t>Past
performance is not a good predictor of future performance.</t>
        </is>
      </c>
    </row>
    <row r="98">
      <c r="A98" s="4" t="inlineStr">
        <is>
          <t>Line Graph [Table Text Block]</t>
        </is>
      </c>
      <c r="B98" s="4" t="inlineStr">
        <is>
          <t xml:space="preserve">West Hills S&amp;P 500
6/30/2014 10000 10000
12/31/2014 10000 10000
6/30/2015 10060 10123
12/31/2015 9729 10138
6/30/2016 9709 10527
12/31/2016 9750 11351
6/30/2017 9556 12411
12/31/2017 9627 13829
6/30/2018 9612 14195
12/31/2018 9674 13223
6/30/2019 9728 15674
12/31/2019 9745 17386
6/30/2020 9843 16850
12/31/2020 10813 20585
6/30/2021 12223 23724
12/31/2021 13258 26494
6/30/2022 11374 21206
12/31/2022 11705 21696
6/30/2023 13028 25361
12/31/2023 13603 27399
6/30/2024 14840 31589
12/31/2024 15764 34254 </t>
        </is>
      </c>
    </row>
    <row r="99">
      <c r="A99" s="4" t="inlineStr">
        <is>
          <t>Average Annual Return [Table Text Block]</t>
        </is>
      </c>
      <c r="B99" s="4" t="inlineStr">
        <is>
          <t xml:space="preserve">Performance graph AVERAGE ANNUAL RETURNS
One Year Five Year Ten Year
West Hills Core Fund 15.89% 10.10% 4.66%
S&amp;P 500 Total Return Index 25.02% 14.51% 13.09% </t>
        </is>
      </c>
    </row>
    <row r="100">
      <c r="A100" s="4" t="inlineStr">
        <is>
          <t>Net Assets</t>
        </is>
      </c>
      <c r="B100" s="5" t="n">
        <v>7986817</v>
      </c>
    </row>
    <row r="101">
      <c r="A101" s="4" t="inlineStr">
        <is>
          <t>Holdings Count | Holdings</t>
        </is>
      </c>
      <c r="B101" s="7" t="n">
        <v>4</v>
      </c>
    </row>
    <row r="102">
      <c r="A102" s="4" t="inlineStr">
        <is>
          <t>Advisory Fees Paid, Amount</t>
        </is>
      </c>
      <c r="B102" s="5" t="n">
        <v>-7260</v>
      </c>
    </row>
    <row r="103">
      <c r="A103" s="4" t="inlineStr">
        <is>
          <t>Investment Company, Portfolio Turnover</t>
        </is>
      </c>
      <c r="B103" s="6" t="n">
        <v>0.0081</v>
      </c>
    </row>
    <row r="104">
      <c r="A104" s="4" t="inlineStr">
        <is>
          <t>Additional Fund Statistics [Text Block]</t>
        </is>
      </c>
      <c r="B104" s="4" t="inlineStr">
        <is>
          <t xml:space="preserve">FUND STATISTICS
ADVISOR
PORTFOLIO PORTFOLIO REIMBURSED
NET ASSETS: HOLDINGS: TURNOVER: THE FUND:
$7,986,817 4 0.81% $ (7,260) </t>
        </is>
      </c>
    </row>
    <row r="105">
      <c r="A105" s="4" t="inlineStr">
        <is>
          <t>Holdings [Text Block]</t>
        </is>
      </c>
      <c r="B105" s="4" t="inlineStr">
        <is>
          <t xml:space="preserve">West Hills Pie Chart Dec 2024
Options Purchased 0.09%
Exchange Traded Fund 99.84%
Money Market Fund 0.06% </t>
        </is>
      </c>
    </row>
    <row r="106">
      <c r="A106" s="4" t="inlineStr">
        <is>
          <t>Largest Holdings [Text Block]</t>
        </is>
      </c>
      <c r="B106" s="4" t="inlineStr">
        <is>
          <t xml:space="preserve">top holdings
1. SPDR S&amp;P 500 ETF Trust 100.38%
2. SPDR S&amp;P 500 ETF Trust, January 17, 2025, Put $558.00 0.09%
3. Morgan Stanley Institutional Liquidity Fund 0.06%
Total % of Net Assets 100.53% </t>
        </is>
      </c>
    </row>
    <row r="107">
      <c r="A107" s="4" t="inlineStr">
        <is>
          <t>Material Fund Change [Text Block]</t>
        </is>
      </c>
      <c r="B107" s="4" t="inlineStr">
        <is>
          <t>How has the fund
changed On November 26, 2024, the Board of Trustees determined that it is in
the best interests of shareholders to liquidate the West Hills Core Fund, a series of the Trust, following a recommendation by the Fund's
investment adviser, FCP. The Board has determined to liquidate the Fund with the liquidation payment to shareholders on January 3, 2025.</t>
        </is>
      </c>
    </row>
    <row r="108">
      <c r="A108" s="4" t="inlineStr">
        <is>
          <t>Updated Prospectus Phone Number</t>
        </is>
      </c>
      <c r="B108" s="4" t="inlineStr">
        <is>
          <t>1-888-217-5426</t>
        </is>
      </c>
    </row>
    <row r="109">
      <c r="A109" s="4" t="inlineStr">
        <is>
          <t>Updated Prospectus Web Address</t>
        </is>
      </c>
      <c r="B109" s="4" t="inlineStr">
        <is>
          <t>https://westhillscorefund.com/</t>
        </is>
      </c>
    </row>
    <row r="110">
      <c r="A110" s="4" t="inlineStr">
        <is>
          <t>Class A Share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CAMELOT EVENT-DRIVEN FUND</t>
        </is>
      </c>
    </row>
    <row r="113">
      <c r="A113" s="4" t="inlineStr">
        <is>
          <t>Class Name</t>
        </is>
      </c>
      <c r="B113" s="4" t="inlineStr">
        <is>
          <t>CLASS A</t>
        </is>
      </c>
    </row>
    <row r="114">
      <c r="A114" s="4" t="inlineStr">
        <is>
          <t>Trading Symbol</t>
        </is>
      </c>
      <c r="B114" s="4" t="inlineStr">
        <is>
          <t>EVDAX</t>
        </is>
      </c>
    </row>
    <row r="115">
      <c r="A115" s="4" t="inlineStr">
        <is>
          <t>Annual or Semi-Annual Statement [Text Block]</t>
        </is>
      </c>
      <c r="B115" s="4" t="inlineStr">
        <is>
          <t>ADDITIONAL INFORMATION This semi-annual
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
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
information about the Fund at http://cameloteventdrivenfund.com 1-866-706-9790 </t>
        </is>
      </c>
    </row>
    <row r="118">
      <c r="A118" s="4" t="inlineStr">
        <is>
          <t>Additional Information Phone Number</t>
        </is>
      </c>
      <c r="B118" s="4" t="inlineStr">
        <is>
          <t>1-866-706-9790</t>
        </is>
      </c>
    </row>
    <row r="119">
      <c r="A119" s="4" t="inlineStr">
        <is>
          <t>Additional Information Website</t>
        </is>
      </c>
      <c r="B119" s="4" t="inlineStr">
        <is>
          <t>http://cameloteventdrivenfund.com</t>
        </is>
      </c>
    </row>
    <row r="120">
      <c r="A120" s="4" t="inlineStr">
        <is>
          <t>Expenses [Text Block]</t>
        </is>
      </c>
      <c r="B120" s="4" t="inlineStr">
        <is>
          <t>expense Information What were the Fund costs for the past six months? (based on a hypothetical $10,000 investment)
Fund Name Costs of a $10,000 investment Costs paid as a percentage of a $10,000 investment *
Camelot Event-Drive Fund – Class A $100 1.96% *Annualized</t>
        </is>
      </c>
    </row>
    <row r="121">
      <c r="A121" s="4" t="inlineStr">
        <is>
          <t>Expenses Paid, Amount</t>
        </is>
      </c>
      <c r="B121" s="5" t="n">
        <v>100</v>
      </c>
    </row>
    <row r="122">
      <c r="A122" s="4" t="inlineStr">
        <is>
          <t>Expense Ratio, Percent</t>
        </is>
      </c>
      <c r="B122" s="6" t="n">
        <v>0.0196</v>
      </c>
    </row>
    <row r="123">
      <c r="A123" s="4" t="inlineStr">
        <is>
          <t>Performance Past Does Not Indicate Future [Text]</t>
        </is>
      </c>
      <c r="B123" s="4" t="inlineStr">
        <is>
          <t>Past
performance is not a good predictor of future performance</t>
        </is>
      </c>
    </row>
    <row r="124">
      <c r="A124" s="4" t="inlineStr">
        <is>
          <t>Line Graph [Table Text Block]</t>
        </is>
      </c>
      <c r="B124" s="4" t="inlineStr">
        <is>
          <t xml:space="preserve">Camelot Class A Class A HFRX Event
With Sales Load S&amp;P 500 Driven Index
6/30/2014 9450 10000 10000
12/31/2014 9450 10000 10000
6/30/2015 9756 10123 10084
12/31/2015 8640 10138 10545
6/30/2016 9334 10527 10025
12/31/2016 9833 11351 10009
6/30/2017 10426 12411 10080
12/31/2017 10633 13829 10183
6/30/2018 11407 14195 10203
12/31/2018 10822 13223 9861
6/30/2019 12031 15674 9756
12/31/2019 12427 17386 9677
6/30/2020 11421 16850 9192
12/31/2020 14770 20585 9298
6/30/2021 18028 23724 9527
12/31/2021 18150 26494 9388
6/30/2022 18116 21206 9163
12/31/2022 18789 21696 9395
6/30/2023 18960 25361 9479
12/31/2023 19213 27399 9818
6/30/2024 19545 31589 9936
12/31/2024 20417 34254 9936 </t>
        </is>
      </c>
    </row>
    <row r="125">
      <c r="A125" s="4" t="inlineStr">
        <is>
          <t>Average Annual Return [Table Text Block]</t>
        </is>
      </c>
      <c r="B125" s="4" t="inlineStr">
        <is>
          <t xml:space="preserve">Performance graph AVERAGE ANNUAL RETURNS
One Year Five Year Ten Year
Camelot Event Driven Fund - Class A (with load) 0.44% 9.19% 7.40%
Camelot Event Driven Fund - Class A (without load) 6.26% 10.42% 8.00%
HFRX Event-Driven Index 3.73% 1.03% 0.18% </t>
        </is>
      </c>
    </row>
    <row r="126">
      <c r="A126" s="4" t="inlineStr">
        <is>
          <t>Net Assets</t>
        </is>
      </c>
      <c r="B126" s="5" t="n">
        <v>91366025000000</v>
      </c>
    </row>
    <row r="127">
      <c r="A127" s="4" t="inlineStr">
        <is>
          <t>Holdings Count | Holdings</t>
        </is>
      </c>
      <c r="B127" s="7" t="n">
        <v>266</v>
      </c>
    </row>
    <row r="128">
      <c r="A128" s="4" t="inlineStr">
        <is>
          <t>Advisory Fees Paid, Amount</t>
        </is>
      </c>
      <c r="B128" s="5" t="n">
        <v>570149</v>
      </c>
    </row>
    <row r="129">
      <c r="A129" s="4" t="inlineStr">
        <is>
          <t>Investment Company, Portfolio Turnover</t>
        </is>
      </c>
      <c r="B129" s="6" t="n">
        <v>0.2878</v>
      </c>
    </row>
    <row r="130">
      <c r="A130" s="4" t="inlineStr">
        <is>
          <t>Additional Fund Statistics [Text Block]</t>
        </is>
      </c>
      <c r="B130" s="4" t="inlineStr">
        <is>
          <t xml:space="preserve">FUND STATISTICS
PORTFOLIO PORTFOLIO ADVISORY
FEES PAID BY FUND
NET ASSETS: HOLDINGS: TURNOVER: (NET
OF WAIVERS):
$91,366,025 266 28.78% $570,149 </t>
        </is>
      </c>
    </row>
    <row r="131">
      <c r="A131" s="4" t="inlineStr">
        <is>
          <t>Holdings [Text Block]</t>
        </is>
      </c>
      <c r="B131" s="4" t="inlineStr">
        <is>
          <t xml:space="preserve">Camelot Pie Chart Dec 2024
Class A
Asset Backed Securities 0.09%
Basic Materials 14.52%
Communication Svcs 3.85%
Consumer Cyclical 6.40%
Consumer Defensive 14.88%
Contingent Value Rights 0.00%
Convertible Bond 0.01%
Corporate Bonds 1.86%
Energy 8.67%
Escrow Shares 0.00%
Financial Svcs 0.65%
Healthcare 15.10%
Industrials 1.10%
Money Market Fund 8.42%
Mortgage Backed Securities 0.09%
Municipal Bonds 0.16%
Options Purchased 6.65%
Preferred Stocks 3.34%
Real Estate 0.30%
Real Estate Investment Trust 3.11%
Structured Notes 0.00%
Technology 0.57%
US Treasury Note Bonds 10.27%
Utilities 0.02%
Warrants 0.02% </t>
        </is>
      </c>
    </row>
    <row r="132">
      <c r="A132" s="4" t="inlineStr">
        <is>
          <t>Largest Holdings [Text Block]</t>
        </is>
      </c>
      <c r="B132" s="4" t="inlineStr">
        <is>
          <t xml:space="preserve">top ten holdings
1. Goldman Sachs Tr Financial Square Government
Fund – Institutional Class 8.61%
2. Colgate-Palmolive Co. 7.86%
3. Humana, Inc. 5.56%
4. Newmont Corp. 4.44%
5. US Treasury Note, 4.50%, 11/15/2033 4.36%
6. BioMarin Pharmaceutical, Inc. 4.35%
7. Phillips 66 Co. 3.62%
8. Johnson &amp; Johnson 3.25%
9. Crown Castle International Corp. 3.18%
10. The J. M. Smucker Co. 3.01%
Total % of Net Assets 48.24% </t>
        </is>
      </c>
    </row>
    <row r="133">
      <c r="A133" s="4" t="inlineStr">
        <is>
          <t>Updated Prospectus Phone Number</t>
        </is>
      </c>
      <c r="B133" s="4" t="inlineStr">
        <is>
          <t>1-866-706-9790</t>
        </is>
      </c>
    </row>
    <row r="134">
      <c r="A134" s="4" t="inlineStr">
        <is>
          <t>Updated Prospectus Web Address</t>
        </is>
      </c>
      <c r="B134" s="4" t="inlineStr">
        <is>
          <t>http://cameloteventdrivenfund.com</t>
        </is>
      </c>
    </row>
    <row r="135">
      <c r="A135" s="4" t="inlineStr">
        <is>
          <t>Institutional Class Shares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CAMELOT EVENT-DRIVEN FUND</t>
        </is>
      </c>
    </row>
    <row r="138">
      <c r="A138" s="4" t="inlineStr">
        <is>
          <t>Class Name</t>
        </is>
      </c>
      <c r="B138" s="4" t="inlineStr">
        <is>
          <t>INSTITUTIONAL CLASS</t>
        </is>
      </c>
    </row>
    <row r="139">
      <c r="A139" s="4" t="inlineStr">
        <is>
          <t>Trading Symbol</t>
        </is>
      </c>
      <c r="B139" s="4" t="inlineStr">
        <is>
          <t>EVDIX</t>
        </is>
      </c>
    </row>
    <row r="140">
      <c r="A140" s="4" t="inlineStr">
        <is>
          <t>Annual or Semi-Annual Statement [Text Block]</t>
        </is>
      </c>
      <c r="B140" s="4" t="inlineStr">
        <is>
          <t>ADDITIONAL INFORMATION This semi-annual
shareholder report</t>
        </is>
      </c>
    </row>
    <row r="141">
      <c r="A141" s="4" t="inlineStr">
        <is>
          <t>Shareholder Report Annual or Semi-Annual</t>
        </is>
      </c>
      <c r="B141" s="4" t="inlineStr">
        <is>
          <t>semi-annual
shareholder report</t>
        </is>
      </c>
    </row>
    <row r="142">
      <c r="A142" s="4" t="inlineStr">
        <is>
          <t>Additional Information [Text Block]</t>
        </is>
      </c>
      <c r="B142" s="4" t="inlineStr">
        <is>
          <t xml:space="preserve">You can find additional
information about the Fund at http://cameloteventdrivenfund.com 1-866-706-9790 </t>
        </is>
      </c>
    </row>
    <row r="143">
      <c r="A143" s="4" t="inlineStr">
        <is>
          <t>Additional Information Phone Number</t>
        </is>
      </c>
      <c r="B143" s="4" t="inlineStr">
        <is>
          <t>1-866-706-9790</t>
        </is>
      </c>
    </row>
    <row r="144">
      <c r="A144" s="4" t="inlineStr">
        <is>
          <t>Additional Information Website</t>
        </is>
      </c>
      <c r="B144" s="4" t="inlineStr">
        <is>
          <t>http://cameloteventdrivenfund.com</t>
        </is>
      </c>
    </row>
    <row r="145">
      <c r="A145" s="4" t="inlineStr">
        <is>
          <t>Expenses [Text Block]</t>
        </is>
      </c>
      <c r="B145" s="4" t="inlineStr">
        <is>
          <t>expense Information What were the Fund costs for the past six months? (based on a hypothetical $10,000 investment)
Fund Name Costs of a $10,000 investment Costs paid as a percentage of a $10,000 investment *
Camelot Event-Drive Fund – Institutional Class $88 1.72% *Annualized</t>
        </is>
      </c>
    </row>
    <row r="146">
      <c r="A146" s="4" t="inlineStr">
        <is>
          <t>Expenses Paid, Amount</t>
        </is>
      </c>
      <c r="B146" s="5" t="n">
        <v>88</v>
      </c>
    </row>
    <row r="147">
      <c r="A147" s="4" t="inlineStr">
        <is>
          <t>Expense Ratio, Percent</t>
        </is>
      </c>
      <c r="B147" s="6" t="n">
        <v>0.0172</v>
      </c>
    </row>
    <row r="148">
      <c r="A148" s="4" t="inlineStr">
        <is>
          <t>Performance Past Does Not Indicate Future [Text]</t>
        </is>
      </c>
      <c r="B148" s="4" t="inlineStr">
        <is>
          <t>Past
performance is not a good predictor of future performance</t>
        </is>
      </c>
    </row>
    <row r="149">
      <c r="A149" s="4" t="inlineStr">
        <is>
          <t>Line Graph [Table Text Block]</t>
        </is>
      </c>
      <c r="B149" s="4" t="inlineStr">
        <is>
          <t xml:space="preserve">Camelot Inst. Class HFRX Event
Inst. Class S&amp;P 500 Driven Index
6/30/2014 10000 10000 10000
12/31/2014 10000 10000 10000
6/30/2015 10338 10123 10084
12/31/2015 9170 10138 10545
6/30/2016 9909 10527 10025
12/31/2016 10457 11351 10009
6/30/2017 11108 12411 10080
12/31/2017 11341 13829 10183
6/30/2018 12187 14195 10203
12/31/2018 11580 13223 9861
6/30/2019 12890 15674 9756
12/31/2019 13338 17386 9677
6/30/2020 12269 16850 9192
12/31/2020 15909 20585 9298
6/30/2021 19440 23724 9527
12/31/2021 19595 26494 9388
6/30/2022 19586 21206 9163
12/31/2022 20346 21696 9395
6/30/2023 20556 25361 9479
12/31/2023 20849 27399 9818
6/30/2024 21242 31589 9936
12/31/2024 22214 34254 9936 </t>
        </is>
      </c>
    </row>
    <row r="150">
      <c r="A150" s="4" t="inlineStr">
        <is>
          <t>Average Annual Return [Table Text Block]</t>
        </is>
      </c>
      <c r="B150" s="4" t="inlineStr">
        <is>
          <t xml:space="preserve">Performance graph AVERAGE ANNUAL RETURNS
One Year Five Year Ten Year
Camelot Event Driven Fund - Institutional Class 6.55% 10.74% 8.30%
HFRX Event-Driven Index 3.73% 1.03% 0.18% </t>
        </is>
      </c>
    </row>
    <row r="151">
      <c r="A151" s="4" t="inlineStr">
        <is>
          <t>Net Assets</t>
        </is>
      </c>
      <c r="B151" s="5" t="n">
        <v>91366025000000</v>
      </c>
    </row>
    <row r="152">
      <c r="A152" s="4" t="inlineStr">
        <is>
          <t>Holdings Count | Holdings</t>
        </is>
      </c>
      <c r="B152" s="7" t="n">
        <v>266</v>
      </c>
    </row>
    <row r="153">
      <c r="A153" s="4" t="inlineStr">
        <is>
          <t>Advisory Fees Paid, Amount</t>
        </is>
      </c>
      <c r="B153" s="5" t="n">
        <v>570149</v>
      </c>
    </row>
    <row r="154">
      <c r="A154" s="4" t="inlineStr">
        <is>
          <t>Investment Company, Portfolio Turnover</t>
        </is>
      </c>
      <c r="B154" s="6" t="n">
        <v>0.2878</v>
      </c>
    </row>
    <row r="155">
      <c r="A155" s="4" t="inlineStr">
        <is>
          <t>Additional Fund Statistics [Text Block]</t>
        </is>
      </c>
      <c r="B155" s="4" t="inlineStr">
        <is>
          <t xml:space="preserve">FUND STATISTICS
PORTFOLIO PORTFOLIO ADVISORY
FEES PAID BY FUND
NET ASSETS: HOLDINGS: TURNOVER: (NET
OF WAIVERS):
$91,366,025 266 28.78% $570,149 </t>
        </is>
      </c>
    </row>
    <row r="156">
      <c r="A156" s="4" t="inlineStr">
        <is>
          <t>Holdings [Text Block]</t>
        </is>
      </c>
      <c r="B156" s="4" t="inlineStr">
        <is>
          <t xml:space="preserve">Camelot Pie Chart Dec 2024
Inst. Class
Asset Backed Securities 0.09%
Basic Materials 14.52%
Communication Services 3.85%
Consumer Cyclical 6.40%
Consumer Defensive 14.88%
Contingent Value Rights 0.00%
Convertible Bond 0.01%
Corporate Bonds 1.86%
Energy 8.67%
Escrow Shares 0.00%
Financial Services 0.65%
Healthcare 15.10%
Industrials 1.10%
Money Market Fund 8.42%
Mortgage-Backed Securities 0.09%
Municipal Bonds 0.16%
Options Purchased 6.65%
Preferred Stocks 3.34%
Real Estate 0.30%
Real Estate Investment Trust 3.11%
Structured Notes 0.00%
Technology 0.57%
US Treasury Note Bonds 10.27%
Utilities 0.02%
Warrants 0.02% </t>
        </is>
      </c>
    </row>
    <row r="157">
      <c r="A157" s="4" t="inlineStr">
        <is>
          <t>Largest Holdings [Text Block]</t>
        </is>
      </c>
      <c r="B157" s="4" t="inlineStr">
        <is>
          <t xml:space="preserve">top ten holdings
1. Goldman Sachs Tr Financial Square Government
Fund – Institutional Class 8.61%
2. Colgate-Palmolive Co. 7.86%
3. Humana, Inc. 5.56%
4. Newmont Corp. 4.44%
5. US Treasury Note, 4.50%, 11/15/2033 4.36%
6. BioMarin Pharmaceutical, Inc. 4.35%
7. Phillips 66 Co. 3.62%
8. Johnson &amp; Johnson 3.25%
9. Crown Castle International Corp. 3.18%
10. The J. M. Smucker Co. 3.01%
Total % of Net Assets 48.24% </t>
        </is>
      </c>
    </row>
    <row r="158">
      <c r="A158" s="4" t="inlineStr">
        <is>
          <t>Updated Prospectus Phone Number</t>
        </is>
      </c>
      <c r="B158" s="4" t="inlineStr">
        <is>
          <t>1-866-706-9790</t>
        </is>
      </c>
    </row>
    <row r="159">
      <c r="A159" s="4" t="inlineStr">
        <is>
          <t>Updated Prospectus Web Address</t>
        </is>
      </c>
      <c r="B159" s="4" t="inlineStr">
        <is>
          <t>http://cameloteventdrivenfund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W4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</cols>
  <sheetData>
    <row r="1">
      <c r="A1" s="1" t="inlineStr">
        <is>
          <t>Shareholder Report, Line Graph (Details) - USD ($)</t>
        </is>
      </c>
      <c r="B1" s="2" t="inlineStr">
        <is>
          <t>Dec. 31, 2024</t>
        </is>
      </c>
      <c r="C1" s="2" t="inlineStr">
        <is>
          <t>Jun. 30, 2024</t>
        </is>
      </c>
      <c r="D1" s="2" t="inlineStr">
        <is>
          <t>Dec. 31, 2023</t>
        </is>
      </c>
      <c r="E1" s="2" t="inlineStr">
        <is>
          <t>Jun. 30, 2023</t>
        </is>
      </c>
      <c r="F1" s="2" t="inlineStr">
        <is>
          <t>Dec. 31, 2022</t>
        </is>
      </c>
      <c r="G1" s="2" t="inlineStr">
        <is>
          <t>Jun. 30, 2022</t>
        </is>
      </c>
      <c r="H1" s="2" t="inlineStr">
        <is>
          <t>Dec. 31, 2021</t>
        </is>
      </c>
      <c r="I1" s="2" t="inlineStr">
        <is>
          <t>Jun. 30, 2021</t>
        </is>
      </c>
      <c r="J1" s="2" t="inlineStr">
        <is>
          <t>Dec. 31, 2020</t>
        </is>
      </c>
      <c r="K1" s="2" t="inlineStr">
        <is>
          <t>Jun. 30, 2020</t>
        </is>
      </c>
      <c r="L1" s="2" t="inlineStr">
        <is>
          <t>Dec. 31, 2019</t>
        </is>
      </c>
      <c r="M1" s="2" t="inlineStr">
        <is>
          <t>Jun. 30, 2019</t>
        </is>
      </c>
      <c r="N1" s="2" t="inlineStr">
        <is>
          <t>Dec. 31, 2018</t>
        </is>
      </c>
      <c r="O1" s="2" t="inlineStr">
        <is>
          <t>Jun. 30, 2018</t>
        </is>
      </c>
      <c r="P1" s="2" t="inlineStr">
        <is>
          <t>Dec. 31, 2017</t>
        </is>
      </c>
      <c r="Q1" s="2" t="inlineStr">
        <is>
          <t>Jun. 30, 2017</t>
        </is>
      </c>
      <c r="R1" s="2" t="inlineStr">
        <is>
          <t>Dec. 31, 2016</t>
        </is>
      </c>
      <c r="S1" s="2" t="inlineStr">
        <is>
          <t>Jun. 30, 2016</t>
        </is>
      </c>
      <c r="T1" s="2" t="inlineStr">
        <is>
          <t>Dec. 31, 2015</t>
        </is>
      </c>
      <c r="U1" s="2" t="inlineStr">
        <is>
          <t>Jun. 30, 2015</t>
        </is>
      </c>
      <c r="V1" s="2" t="inlineStr">
        <is>
          <t>Dec. 31, 2014</t>
        </is>
      </c>
      <c r="W1" s="2" t="inlineStr">
        <is>
          <t>Jun. 30, 2014</t>
        </is>
      </c>
    </row>
    <row r="2">
      <c r="A2" s="4" t="inlineStr">
        <is>
          <t>INVESTOR CLAS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</row>
    <row r="4">
      <c r="A4" s="4" t="inlineStr">
        <is>
          <t>Account Value</t>
        </is>
      </c>
      <c r="B4" s="5" t="n">
        <v>16451</v>
      </c>
      <c r="C4" s="5" t="n">
        <v>14292</v>
      </c>
      <c r="D4" s="5" t="n">
        <v>13799</v>
      </c>
      <c r="E4" s="5" t="n">
        <v>12944</v>
      </c>
      <c r="F4" s="5" t="n">
        <v>12023</v>
      </c>
      <c r="G4" s="5" t="n">
        <v>11029</v>
      </c>
      <c r="H4" s="5" t="n">
        <v>11541</v>
      </c>
      <c r="I4" s="5" t="n">
        <v>11672</v>
      </c>
      <c r="J4" s="5" t="n">
        <v>10847</v>
      </c>
      <c r="K4" s="5" t="n">
        <v>10320</v>
      </c>
      <c r="L4" s="5" t="n">
        <v>9613</v>
      </c>
      <c r="M4" s="5" t="n">
        <v>9339</v>
      </c>
      <c r="N4" s="5" t="n">
        <v>9230</v>
      </c>
      <c r="O4" s="5" t="n">
        <v>9432</v>
      </c>
      <c r="P4" s="5" t="n">
        <v>9440</v>
      </c>
      <c r="Q4" s="5" t="n">
        <v>9577</v>
      </c>
      <c r="R4" s="5" t="n">
        <v>9713</v>
      </c>
      <c r="S4" s="5" t="n">
        <v>9674</v>
      </c>
      <c r="T4" s="5" t="n">
        <v>9379</v>
      </c>
      <c r="U4" s="5" t="n">
        <v>9712</v>
      </c>
      <c r="V4" s="5" t="n">
        <v>10000</v>
      </c>
      <c r="W4" s="5" t="n">
        <v>10000</v>
      </c>
    </row>
    <row r="5">
      <c r="A5" s="4" t="inlineStr">
        <is>
          <t>CLASS C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</row>
    <row r="7">
      <c r="A7" s="4" t="inlineStr">
        <is>
          <t>Account Value</t>
        </is>
      </c>
      <c r="B7" s="7" t="n">
        <v>15270</v>
      </c>
      <c r="C7" s="7" t="n">
        <v>13322</v>
      </c>
      <c r="D7" s="7" t="n">
        <v>12907</v>
      </c>
      <c r="E7" s="7" t="n">
        <v>12149</v>
      </c>
      <c r="F7" s="7" t="n">
        <v>11323</v>
      </c>
      <c r="G7" s="7" t="n">
        <v>10434</v>
      </c>
      <c r="H7" s="7" t="n">
        <v>10956</v>
      </c>
      <c r="I7" s="7" t="n">
        <v>11128</v>
      </c>
      <c r="J7" s="7" t="n">
        <v>10376</v>
      </c>
      <c r="K7" s="7" t="n">
        <v>9910</v>
      </c>
      <c r="L7" s="7" t="n">
        <v>9265</v>
      </c>
      <c r="M7" s="7" t="n">
        <v>9036</v>
      </c>
      <c r="N7" s="7" t="n">
        <v>8962</v>
      </c>
      <c r="O7" s="7" t="n">
        <v>9199</v>
      </c>
      <c r="P7" s="7" t="n">
        <v>9238</v>
      </c>
      <c r="Q7" s="7" t="n">
        <v>9404</v>
      </c>
      <c r="R7" s="7" t="n">
        <v>9570</v>
      </c>
      <c r="S7" s="7" t="n">
        <v>9568</v>
      </c>
      <c r="T7" s="7" t="n">
        <v>9315</v>
      </c>
      <c r="U7" s="7" t="n">
        <v>9681</v>
      </c>
      <c r="V7" s="7" t="n">
        <v>10000</v>
      </c>
      <c r="W7" s="7" t="n">
        <v>10000</v>
      </c>
    </row>
    <row r="8">
      <c r="A8" s="4" t="inlineStr">
        <is>
          <t>INSTITUTIONAL CLASS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6876</v>
      </c>
      <c r="C10" s="7" t="n">
        <v>14640</v>
      </c>
      <c r="D10" s="7" t="n">
        <v>14129</v>
      </c>
      <c r="E10" s="7" t="n">
        <v>13232</v>
      </c>
      <c r="F10" s="7" t="n">
        <v>12272</v>
      </c>
      <c r="G10" s="7" t="n">
        <v>11246</v>
      </c>
      <c r="H10" s="7" t="n">
        <v>11751</v>
      </c>
      <c r="I10" s="7" t="n">
        <v>11874</v>
      </c>
      <c r="J10" s="7" t="n">
        <v>11016</v>
      </c>
      <c r="K10" s="7" t="n">
        <v>10464</v>
      </c>
      <c r="L10" s="7" t="n">
        <v>9740</v>
      </c>
      <c r="M10" s="7" t="n">
        <v>9448</v>
      </c>
      <c r="N10" s="7" t="n">
        <v>9322</v>
      </c>
      <c r="O10" s="7" t="n">
        <v>9522</v>
      </c>
      <c r="P10" s="7" t="n">
        <v>9515</v>
      </c>
      <c r="Q10" s="7" t="n">
        <v>9643</v>
      </c>
      <c r="R10" s="7" t="n">
        <v>9764</v>
      </c>
      <c r="S10" s="7" t="n">
        <v>9718</v>
      </c>
      <c r="T10" s="7" t="n">
        <v>9409</v>
      </c>
      <c r="U10" s="7" t="n">
        <v>9727</v>
      </c>
      <c r="V10" s="7" t="n">
        <v>10000</v>
      </c>
      <c r="W10" s="7" t="n">
        <v>10000</v>
      </c>
    </row>
    <row r="11">
      <c r="A11" s="4" t="inlineStr">
        <is>
          <t>West Hills Tactical Core Fund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5764</v>
      </c>
      <c r="C13" s="7" t="n">
        <v>14840</v>
      </c>
      <c r="D13" s="7" t="n">
        <v>13603</v>
      </c>
      <c r="E13" s="7" t="n">
        <v>13028</v>
      </c>
      <c r="F13" s="7" t="n">
        <v>11705</v>
      </c>
      <c r="G13" s="7" t="n">
        <v>11374</v>
      </c>
      <c r="H13" s="7" t="n">
        <v>13258</v>
      </c>
      <c r="I13" s="7" t="n">
        <v>12223</v>
      </c>
      <c r="J13" s="7" t="n">
        <v>10813</v>
      </c>
      <c r="K13" s="7" t="n">
        <v>9843</v>
      </c>
      <c r="L13" s="7" t="n">
        <v>9745</v>
      </c>
      <c r="M13" s="7" t="n">
        <v>9728</v>
      </c>
      <c r="N13" s="7" t="n">
        <v>9674</v>
      </c>
      <c r="O13" s="7" t="n">
        <v>9612</v>
      </c>
      <c r="P13" s="7" t="n">
        <v>9627</v>
      </c>
      <c r="Q13" s="7" t="n">
        <v>9556</v>
      </c>
      <c r="R13" s="7" t="n">
        <v>9750</v>
      </c>
      <c r="S13" s="7" t="n">
        <v>9709</v>
      </c>
      <c r="T13" s="7" t="n">
        <v>9729</v>
      </c>
      <c r="U13" s="7" t="n">
        <v>10060</v>
      </c>
      <c r="V13" s="7" t="n">
        <v>10000</v>
      </c>
      <c r="W13" s="7" t="n">
        <v>10000</v>
      </c>
    </row>
    <row r="14">
      <c r="A14" s="4" t="inlineStr">
        <is>
          <t>Class A Shares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20417</v>
      </c>
      <c r="C16" s="7" t="n">
        <v>19545</v>
      </c>
      <c r="D16" s="7" t="n">
        <v>19213</v>
      </c>
      <c r="E16" s="7" t="n">
        <v>18960</v>
      </c>
      <c r="F16" s="7" t="n">
        <v>18789</v>
      </c>
      <c r="G16" s="7" t="n">
        <v>18116</v>
      </c>
      <c r="H16" s="7" t="n">
        <v>18150</v>
      </c>
      <c r="I16" s="7" t="n">
        <v>18028</v>
      </c>
      <c r="J16" s="7" t="n">
        <v>14770</v>
      </c>
      <c r="K16" s="7" t="n">
        <v>11421</v>
      </c>
      <c r="L16" s="7" t="n">
        <v>12427</v>
      </c>
      <c r="M16" s="7" t="n">
        <v>12031</v>
      </c>
      <c r="N16" s="7" t="n">
        <v>10822</v>
      </c>
      <c r="O16" s="7" t="n">
        <v>11407</v>
      </c>
      <c r="P16" s="7" t="n">
        <v>10633</v>
      </c>
      <c r="Q16" s="7" t="n">
        <v>10426</v>
      </c>
      <c r="R16" s="7" t="n">
        <v>9833</v>
      </c>
      <c r="S16" s="7" t="n">
        <v>9334</v>
      </c>
      <c r="T16" s="7" t="n">
        <v>8640</v>
      </c>
      <c r="U16" s="7" t="n">
        <v>9756</v>
      </c>
      <c r="V16" s="7" t="n">
        <v>9450</v>
      </c>
      <c r="W16" s="7" t="n">
        <v>9450</v>
      </c>
    </row>
    <row r="17">
      <c r="A17" s="4" t="inlineStr">
        <is>
          <t>Institutional Class Shares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22214</v>
      </c>
      <c r="C19" s="7" t="n">
        <v>21242</v>
      </c>
      <c r="D19" s="7" t="n">
        <v>20849</v>
      </c>
      <c r="E19" s="7" t="n">
        <v>20556</v>
      </c>
      <c r="F19" s="7" t="n">
        <v>20346</v>
      </c>
      <c r="G19" s="7" t="n">
        <v>19586</v>
      </c>
      <c r="H19" s="7" t="n">
        <v>19595</v>
      </c>
      <c r="I19" s="7" t="n">
        <v>19440</v>
      </c>
      <c r="J19" s="7" t="n">
        <v>15909</v>
      </c>
      <c r="K19" s="7" t="n">
        <v>12269</v>
      </c>
      <c r="L19" s="7" t="n">
        <v>13338</v>
      </c>
      <c r="M19" s="7" t="n">
        <v>12890</v>
      </c>
      <c r="N19" s="7" t="n">
        <v>11580</v>
      </c>
      <c r="O19" s="7" t="n">
        <v>12187</v>
      </c>
      <c r="P19" s="7" t="n">
        <v>11341</v>
      </c>
      <c r="Q19" s="7" t="n">
        <v>11108</v>
      </c>
      <c r="R19" s="7" t="n">
        <v>10457</v>
      </c>
      <c r="S19" s="7" t="n">
        <v>9909</v>
      </c>
      <c r="T19" s="7" t="n">
        <v>9170</v>
      </c>
      <c r="U19" s="7" t="n">
        <v>10338</v>
      </c>
      <c r="V19" s="7" t="n">
        <v>10000</v>
      </c>
      <c r="W19" s="7" t="n">
        <v>10000</v>
      </c>
    </row>
    <row r="20">
      <c r="A20" s="4" t="inlineStr">
        <is>
          <t>Russell Midcap Inv [Member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1804</v>
      </c>
      <c r="C22" s="7" t="n">
        <v>20159</v>
      </c>
      <c r="D22" s="7" t="n">
        <v>19280</v>
      </c>
      <c r="E22" s="7" t="n">
        <v>18000</v>
      </c>
      <c r="F22" s="7" t="n">
        <v>17105</v>
      </c>
      <c r="G22" s="7" t="n">
        <v>16289</v>
      </c>
      <c r="H22" s="7" t="n">
        <v>19445</v>
      </c>
      <c r="I22" s="7" t="n">
        <v>18099</v>
      </c>
      <c r="J22" s="7" t="n">
        <v>15151</v>
      </c>
      <c r="K22" s="7" t="n">
        <v>11825</v>
      </c>
      <c r="L22" s="7" t="n">
        <v>14436</v>
      </c>
      <c r="M22" s="7" t="n">
        <v>13409</v>
      </c>
      <c r="N22" s="7" t="n">
        <v>11362</v>
      </c>
      <c r="O22" s="7" t="n">
        <v>12933</v>
      </c>
      <c r="P22" s="7" t="n">
        <v>12951</v>
      </c>
      <c r="Q22" s="7" t="n">
        <v>12018</v>
      </c>
      <c r="R22" s="7" t="n">
        <v>11427</v>
      </c>
      <c r="S22" s="7" t="n">
        <v>10365</v>
      </c>
      <c r="T22" s="7" t="n">
        <v>9521</v>
      </c>
      <c r="U22" s="7" t="n">
        <v>10041</v>
      </c>
      <c r="V22" s="7" t="n">
        <v>10000</v>
      </c>
      <c r="W22" s="7" t="n">
        <v>10000</v>
      </c>
    </row>
    <row r="23">
      <c r="A23" s="4" t="inlineStr">
        <is>
          <t>S&amp;P 500 Index Frank Inv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34254</v>
      </c>
      <c r="C25" s="7" t="n">
        <v>31589</v>
      </c>
      <c r="D25" s="7" t="n">
        <v>27399</v>
      </c>
      <c r="E25" s="7" t="n">
        <v>25361</v>
      </c>
      <c r="F25" s="7" t="n">
        <v>21696</v>
      </c>
      <c r="G25" s="7" t="n">
        <v>21206</v>
      </c>
      <c r="H25" s="7" t="n">
        <v>26494</v>
      </c>
      <c r="I25" s="7" t="n">
        <v>23724</v>
      </c>
      <c r="J25" s="7" t="n">
        <v>20585</v>
      </c>
      <c r="K25" s="7" t="n">
        <v>16850</v>
      </c>
      <c r="L25" s="7" t="n">
        <v>17386</v>
      </c>
      <c r="M25" s="7" t="n">
        <v>15674</v>
      </c>
      <c r="N25" s="7" t="n">
        <v>13223</v>
      </c>
      <c r="O25" s="7" t="n">
        <v>14195</v>
      </c>
      <c r="P25" s="7" t="n">
        <v>13829</v>
      </c>
      <c r="Q25" s="7" t="n">
        <v>12411</v>
      </c>
      <c r="R25" s="7" t="n">
        <v>11351</v>
      </c>
      <c r="S25" s="7" t="n">
        <v>10527</v>
      </c>
      <c r="T25" s="7" t="n">
        <v>10138</v>
      </c>
      <c r="U25" s="7" t="n">
        <v>10123</v>
      </c>
      <c r="V25" s="7" t="n">
        <v>10000</v>
      </c>
      <c r="W25" s="7" t="n">
        <v>10000</v>
      </c>
    </row>
    <row r="26">
      <c r="A26" s="4" t="inlineStr">
        <is>
          <t>Russell Class C [Member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22515</v>
      </c>
      <c r="C28" s="7" t="n">
        <v>20817</v>
      </c>
      <c r="D28" s="7" t="n">
        <v>19909</v>
      </c>
      <c r="E28" s="7" t="n">
        <v>18587</v>
      </c>
      <c r="F28" s="7" t="n">
        <v>17663</v>
      </c>
      <c r="G28" s="7" t="n">
        <v>16821</v>
      </c>
      <c r="H28" s="7" t="n">
        <v>20080</v>
      </c>
      <c r="I28" s="7" t="n">
        <v>18689</v>
      </c>
      <c r="J28" s="7" t="n">
        <v>15645</v>
      </c>
      <c r="K28" s="7" t="n">
        <v>12210</v>
      </c>
      <c r="L28" s="7" t="n">
        <v>14907</v>
      </c>
      <c r="M28" s="7" t="n">
        <v>13846</v>
      </c>
      <c r="N28" s="7" t="n">
        <v>11732</v>
      </c>
      <c r="O28" s="7" t="n">
        <v>13355</v>
      </c>
      <c r="P28" s="7" t="n">
        <v>13374</v>
      </c>
      <c r="Q28" s="7" t="n">
        <v>12410</v>
      </c>
      <c r="R28" s="7" t="n">
        <v>11799</v>
      </c>
      <c r="S28" s="7" t="n">
        <v>10703</v>
      </c>
      <c r="T28" s="7" t="n">
        <v>9832</v>
      </c>
      <c r="U28" s="7" t="n">
        <v>10369</v>
      </c>
      <c r="V28" s="7" t="n">
        <v>10000</v>
      </c>
      <c r="W28" s="7" t="n">
        <v>10000</v>
      </c>
    </row>
    <row r="29">
      <c r="A29" s="4" t="inlineStr">
        <is>
          <t>S&amp;P 500 Index Frank C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34254</v>
      </c>
      <c r="C31" s="7" t="n">
        <v>31589</v>
      </c>
      <c r="D31" s="7" t="n">
        <v>27399</v>
      </c>
      <c r="E31" s="7" t="n">
        <v>25361</v>
      </c>
      <c r="F31" s="7" t="n">
        <v>21696</v>
      </c>
      <c r="G31" s="7" t="n">
        <v>21206</v>
      </c>
      <c r="H31" s="7" t="n">
        <v>26494</v>
      </c>
      <c r="I31" s="7" t="n">
        <v>23724</v>
      </c>
      <c r="J31" s="7" t="n">
        <v>20585</v>
      </c>
      <c r="K31" s="7" t="n">
        <v>16850</v>
      </c>
      <c r="L31" s="7" t="n">
        <v>17386</v>
      </c>
      <c r="M31" s="7" t="n">
        <v>15674</v>
      </c>
      <c r="N31" s="7" t="n">
        <v>13223</v>
      </c>
      <c r="O31" s="7" t="n">
        <v>14195</v>
      </c>
      <c r="P31" s="7" t="n">
        <v>13829</v>
      </c>
      <c r="Q31" s="7" t="n">
        <v>12411</v>
      </c>
      <c r="R31" s="7" t="n">
        <v>11351</v>
      </c>
      <c r="S31" s="7" t="n">
        <v>10527</v>
      </c>
      <c r="T31" s="7" t="n">
        <v>10138</v>
      </c>
      <c r="U31" s="7" t="n">
        <v>10123</v>
      </c>
      <c r="V31" s="7" t="n">
        <v>10000</v>
      </c>
      <c r="W31" s="7" t="n">
        <v>10000</v>
      </c>
    </row>
    <row r="32">
      <c r="A32" s="4" t="inlineStr">
        <is>
          <t>S&amp;P 500 Index Frank Ins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34254</v>
      </c>
      <c r="C34" s="7" t="n">
        <v>31589</v>
      </c>
      <c r="D34" s="7" t="n">
        <v>27399</v>
      </c>
      <c r="E34" s="7" t="n">
        <v>25361</v>
      </c>
      <c r="F34" s="7" t="n">
        <v>21696</v>
      </c>
      <c r="G34" s="7" t="n">
        <v>21206</v>
      </c>
      <c r="H34" s="7" t="n">
        <v>26494</v>
      </c>
      <c r="I34" s="7" t="n">
        <v>23724</v>
      </c>
      <c r="J34" s="7" t="n">
        <v>20585</v>
      </c>
      <c r="K34" s="7" t="n">
        <v>16850</v>
      </c>
      <c r="L34" s="7" t="n">
        <v>17386</v>
      </c>
      <c r="M34" s="7" t="n">
        <v>15674</v>
      </c>
      <c r="N34" s="7" t="n">
        <v>13223</v>
      </c>
      <c r="O34" s="7" t="n">
        <v>14195</v>
      </c>
      <c r="P34" s="7" t="n">
        <v>13829</v>
      </c>
      <c r="Q34" s="7" t="n">
        <v>12411</v>
      </c>
      <c r="R34" s="7" t="n">
        <v>11351</v>
      </c>
      <c r="S34" s="7" t="n">
        <v>10527</v>
      </c>
      <c r="T34" s="7" t="n">
        <v>10138</v>
      </c>
      <c r="U34" s="7" t="n">
        <v>10123</v>
      </c>
      <c r="V34" s="7" t="n">
        <v>10000</v>
      </c>
      <c r="W34" s="7" t="n">
        <v>10000</v>
      </c>
    </row>
    <row r="35">
      <c r="A35" s="4" t="inlineStr">
        <is>
          <t>S&amp;P 500 Index WH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34254</v>
      </c>
      <c r="C37" s="7" t="n">
        <v>31589</v>
      </c>
      <c r="D37" s="7" t="n">
        <v>27399</v>
      </c>
      <c r="E37" s="7" t="n">
        <v>25361</v>
      </c>
      <c r="F37" s="7" t="n">
        <v>21696</v>
      </c>
      <c r="G37" s="7" t="n">
        <v>21206</v>
      </c>
      <c r="H37" s="7" t="n">
        <v>26494</v>
      </c>
      <c r="I37" s="7" t="n">
        <v>23724</v>
      </c>
      <c r="J37" s="7" t="n">
        <v>20585</v>
      </c>
      <c r="K37" s="7" t="n">
        <v>16850</v>
      </c>
      <c r="L37" s="7" t="n">
        <v>17386</v>
      </c>
      <c r="M37" s="7" t="n">
        <v>15674</v>
      </c>
      <c r="N37" s="7" t="n">
        <v>13223</v>
      </c>
      <c r="O37" s="7" t="n">
        <v>14195</v>
      </c>
      <c r="P37" s="7" t="n">
        <v>13829</v>
      </c>
      <c r="Q37" s="7" t="n">
        <v>12411</v>
      </c>
      <c r="R37" s="7" t="n">
        <v>11351</v>
      </c>
      <c r="S37" s="7" t="n">
        <v>10527</v>
      </c>
      <c r="T37" s="7" t="n">
        <v>10138</v>
      </c>
      <c r="U37" s="7" t="n">
        <v>10123</v>
      </c>
      <c r="V37" s="7" t="n">
        <v>10000</v>
      </c>
      <c r="W37" s="7" t="n">
        <v>10000</v>
      </c>
    </row>
    <row r="38">
      <c r="A38" s="4" t="inlineStr">
        <is>
          <t>H F R X Class A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9936</v>
      </c>
      <c r="C40" s="7" t="n">
        <v>9936</v>
      </c>
      <c r="D40" s="7" t="n">
        <v>9818</v>
      </c>
      <c r="E40" s="7" t="n">
        <v>9479</v>
      </c>
      <c r="F40" s="7" t="n">
        <v>9395</v>
      </c>
      <c r="G40" s="7" t="n">
        <v>9163</v>
      </c>
      <c r="H40" s="7" t="n">
        <v>9388</v>
      </c>
      <c r="I40" s="7" t="n">
        <v>9527</v>
      </c>
      <c r="J40" s="7" t="n">
        <v>9298</v>
      </c>
      <c r="K40" s="7" t="n">
        <v>9192</v>
      </c>
      <c r="L40" s="7" t="n">
        <v>9677</v>
      </c>
      <c r="M40" s="7" t="n">
        <v>9756</v>
      </c>
      <c r="N40" s="7" t="n">
        <v>9861</v>
      </c>
      <c r="O40" s="7" t="n">
        <v>10203</v>
      </c>
      <c r="P40" s="7" t="n">
        <v>10183</v>
      </c>
      <c r="Q40" s="7" t="n">
        <v>10080</v>
      </c>
      <c r="R40" s="7" t="n">
        <v>10009</v>
      </c>
      <c r="S40" s="7" t="n">
        <v>10025</v>
      </c>
      <c r="T40" s="7" t="n">
        <v>10545</v>
      </c>
      <c r="U40" s="7" t="n">
        <v>10084</v>
      </c>
      <c r="V40" s="7" t="n">
        <v>10000</v>
      </c>
      <c r="W40" s="7" t="n">
        <v>10000</v>
      </c>
    </row>
    <row r="41">
      <c r="A41" s="4" t="inlineStr">
        <is>
          <t>S&amp;P 500 Index Class A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34254</v>
      </c>
      <c r="C43" s="7" t="n">
        <v>31589</v>
      </c>
      <c r="D43" s="7" t="n">
        <v>27399</v>
      </c>
      <c r="E43" s="7" t="n">
        <v>25361</v>
      </c>
      <c r="F43" s="7" t="n">
        <v>21696</v>
      </c>
      <c r="G43" s="7" t="n">
        <v>21206</v>
      </c>
      <c r="H43" s="7" t="n">
        <v>26494</v>
      </c>
      <c r="I43" s="7" t="n">
        <v>23724</v>
      </c>
      <c r="J43" s="7" t="n">
        <v>20585</v>
      </c>
      <c r="K43" s="7" t="n">
        <v>16850</v>
      </c>
      <c r="L43" s="7" t="n">
        <v>17386</v>
      </c>
      <c r="M43" s="7" t="n">
        <v>15674</v>
      </c>
      <c r="N43" s="7" t="n">
        <v>13223</v>
      </c>
      <c r="O43" s="7" t="n">
        <v>14195</v>
      </c>
      <c r="P43" s="7" t="n">
        <v>13829</v>
      </c>
      <c r="Q43" s="7" t="n">
        <v>12411</v>
      </c>
      <c r="R43" s="7" t="n">
        <v>11351</v>
      </c>
      <c r="S43" s="7" t="n">
        <v>10527</v>
      </c>
      <c r="T43" s="7" t="n">
        <v>10138</v>
      </c>
      <c r="U43" s="7" t="n">
        <v>10123</v>
      </c>
      <c r="V43" s="7" t="n">
        <v>10000</v>
      </c>
      <c r="W43" s="7" t="n">
        <v>10000</v>
      </c>
    </row>
    <row r="44">
      <c r="A44" s="4" t="inlineStr">
        <is>
          <t>H F R X Inst [Member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9936</v>
      </c>
      <c r="C46" s="7" t="n">
        <v>9936</v>
      </c>
      <c r="D46" s="7" t="n">
        <v>9818</v>
      </c>
      <c r="E46" s="7" t="n">
        <v>9479</v>
      </c>
      <c r="F46" s="7" t="n">
        <v>9395</v>
      </c>
      <c r="G46" s="7" t="n">
        <v>9163</v>
      </c>
      <c r="H46" s="7" t="n">
        <v>9388</v>
      </c>
      <c r="I46" s="7" t="n">
        <v>9527</v>
      </c>
      <c r="J46" s="7" t="n">
        <v>9298</v>
      </c>
      <c r="K46" s="7" t="n">
        <v>9192</v>
      </c>
      <c r="L46" s="7" t="n">
        <v>9677</v>
      </c>
      <c r="M46" s="7" t="n">
        <v>9756</v>
      </c>
      <c r="N46" s="7" t="n">
        <v>9861</v>
      </c>
      <c r="O46" s="7" t="n">
        <v>10203</v>
      </c>
      <c r="P46" s="7" t="n">
        <v>10183</v>
      </c>
      <c r="Q46" s="7" t="n">
        <v>10080</v>
      </c>
      <c r="R46" s="7" t="n">
        <v>10009</v>
      </c>
      <c r="S46" s="7" t="n">
        <v>10025</v>
      </c>
      <c r="T46" s="7" t="n">
        <v>10545</v>
      </c>
      <c r="U46" s="7" t="n">
        <v>10084</v>
      </c>
      <c r="V46" s="7" t="n">
        <v>10000</v>
      </c>
      <c r="W46" s="7" t="n">
        <v>10000</v>
      </c>
    </row>
    <row r="47">
      <c r="A47" s="4" t="inlineStr">
        <is>
          <t>S&amp;P 500 Index Inst Class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</row>
    <row r="49">
      <c r="A49" s="4" t="inlineStr">
        <is>
          <t>Account Value</t>
        </is>
      </c>
      <c r="B49" s="5" t="n">
        <v>34254</v>
      </c>
      <c r="C49" s="5" t="n">
        <v>31589</v>
      </c>
      <c r="D49" s="5" t="n">
        <v>27399</v>
      </c>
      <c r="E49" s="5" t="n">
        <v>25361</v>
      </c>
      <c r="F49" s="5" t="n">
        <v>21696</v>
      </c>
      <c r="G49" s="5" t="n">
        <v>21206</v>
      </c>
      <c r="H49" s="5" t="n">
        <v>26494</v>
      </c>
      <c r="I49" s="5" t="n">
        <v>23724</v>
      </c>
      <c r="J49" s="5" t="n">
        <v>20585</v>
      </c>
      <c r="K49" s="5" t="n">
        <v>16850</v>
      </c>
      <c r="L49" s="5" t="n">
        <v>17386</v>
      </c>
      <c r="M49" s="5" t="n">
        <v>15674</v>
      </c>
      <c r="N49" s="5" t="n">
        <v>13223</v>
      </c>
      <c r="O49" s="5" t="n">
        <v>14195</v>
      </c>
      <c r="P49" s="5" t="n">
        <v>13829</v>
      </c>
      <c r="Q49" s="5" t="n">
        <v>12411</v>
      </c>
      <c r="R49" s="5" t="n">
        <v>11351</v>
      </c>
      <c r="S49" s="5" t="n">
        <v>10527</v>
      </c>
      <c r="T49" s="5" t="n">
        <v>10138</v>
      </c>
      <c r="U49" s="5" t="n">
        <v>10123</v>
      </c>
      <c r="V49" s="5" t="n">
        <v>10000</v>
      </c>
      <c r="W49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INVESTOR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922</v>
      </c>
      <c r="C5" s="6" t="n">
        <v>0.1134</v>
      </c>
      <c r="D5" s="6" t="n">
        <v>0.051</v>
      </c>
    </row>
    <row r="6">
      <c r="A6" s="4" t="inlineStr">
        <is>
          <t>CLASS C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183</v>
      </c>
      <c r="C8" s="6" t="n">
        <v>0.1051</v>
      </c>
      <c r="D8" s="6" t="n">
        <v>0.0432</v>
      </c>
    </row>
    <row r="9">
      <c r="A9" s="4" t="inlineStr">
        <is>
          <t>INSTITUTIONAL CLASS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1945</v>
      </c>
      <c r="C11" s="6" t="n">
        <v>0.1162</v>
      </c>
      <c r="D11" s="6" t="n">
        <v>0.0537</v>
      </c>
    </row>
    <row r="12">
      <c r="A12" s="4" t="inlineStr">
        <is>
          <t>West Hills Tactical Core Fund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589</v>
      </c>
      <c r="C14" s="6" t="n">
        <v>0.101</v>
      </c>
      <c r="D14" s="6" t="n">
        <v>0.0466</v>
      </c>
    </row>
    <row r="15">
      <c r="A15" s="4" t="inlineStr">
        <is>
          <t>Class A Share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044</v>
      </c>
      <c r="C17" s="6" t="n">
        <v>0.0919</v>
      </c>
      <c r="D17" s="6" t="n">
        <v>0.074</v>
      </c>
    </row>
    <row r="18">
      <c r="A18" s="4" t="inlineStr">
        <is>
          <t>Institutional Class Shares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655</v>
      </c>
      <c r="C20" s="6" t="n">
        <v>0.1074</v>
      </c>
      <c r="D20" s="6" t="n">
        <v>0.083</v>
      </c>
    </row>
    <row r="21">
      <c r="A21" s="4" t="inlineStr">
        <is>
          <t>Without Sales Load [Member] | Class A Shares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626</v>
      </c>
      <c r="C23" s="6" t="n">
        <v>0.1042</v>
      </c>
      <c r="D23" s="8" t="n">
        <v>0.08</v>
      </c>
    </row>
    <row r="24">
      <c r="A24" s="4" t="inlineStr">
        <is>
          <t>Russell Midcap Inv [Member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307</v>
      </c>
      <c r="C26" s="6" t="n">
        <v>0.08599999999999999</v>
      </c>
      <c r="D26" s="6" t="n">
        <v>0.081</v>
      </c>
    </row>
    <row r="27">
      <c r="A27" s="4" t="inlineStr">
        <is>
          <t>Russell Class C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307</v>
      </c>
      <c r="C29" s="6" t="n">
        <v>0.08599999999999999</v>
      </c>
      <c r="D29" s="6" t="n">
        <v>0.081</v>
      </c>
    </row>
    <row r="30">
      <c r="A30" s="4" t="inlineStr">
        <is>
          <t>Russell Midcap Inst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307</v>
      </c>
      <c r="C32" s="6" t="n">
        <v>0.08599999999999999</v>
      </c>
      <c r="D32" s="6" t="n">
        <v>0.081</v>
      </c>
    </row>
    <row r="33">
      <c r="A33" s="4" t="inlineStr">
        <is>
          <t>S&amp;P 500 Index WH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502</v>
      </c>
      <c r="C35" s="6" t="n">
        <v>0.1451</v>
      </c>
      <c r="D35" s="6" t="n">
        <v>0.1309</v>
      </c>
    </row>
    <row r="36">
      <c r="A36" s="4" t="inlineStr">
        <is>
          <t>H F R X Class A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373</v>
      </c>
      <c r="C38" s="6" t="n">
        <v>0.0103</v>
      </c>
      <c r="D38" s="6" t="n">
        <v>0.0018</v>
      </c>
    </row>
    <row r="39">
      <c r="A39" s="4" t="inlineStr">
        <is>
          <t>H F R X Inst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373</v>
      </c>
      <c r="C41" s="6" t="n">
        <v>0.0103</v>
      </c>
      <c r="D41" s="6" t="n">
        <v>0.001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8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INVESTOR CLASS | Viatris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726</v>
      </c>
    </row>
    <row r="5">
      <c r="A5" s="4" t="inlineStr">
        <is>
          <t>INVESTOR CLASS | Expedia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617</v>
      </c>
    </row>
    <row r="8">
      <c r="A8" s="4" t="inlineStr">
        <is>
          <t>INVESTOR CLASS | United Natural Foo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09</v>
      </c>
    </row>
    <row r="11">
      <c r="A11" s="4" t="inlineStr">
        <is>
          <t>INVESTOR CLASS | Nintendo Co Ltd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04</v>
      </c>
    </row>
    <row r="14">
      <c r="A14" s="4" t="inlineStr">
        <is>
          <t>INVESTOR CLASS | Easterly Govt Properti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01</v>
      </c>
    </row>
    <row r="17">
      <c r="A17" s="4" t="inlineStr">
        <is>
          <t>INVESTOR CLASS | Molson Coors Beverage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89</v>
      </c>
    </row>
    <row r="20">
      <c r="A20" s="4" t="inlineStr">
        <is>
          <t>INVESTOR CLASS | Opera Lt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74</v>
      </c>
    </row>
    <row r="23">
      <c r="A23" s="4" t="inlineStr">
        <is>
          <t>INVESTOR CLASS | Nexstar Media Grou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73</v>
      </c>
    </row>
    <row r="26">
      <c r="A26" s="4" t="inlineStr">
        <is>
          <t>INVESTOR CLASS | Civeo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69</v>
      </c>
    </row>
    <row r="29">
      <c r="A29" s="4" t="inlineStr">
        <is>
          <t>INVESTOR CLASS | N R G Energy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6</v>
      </c>
    </row>
    <row r="32">
      <c r="A32" s="4" t="inlineStr">
        <is>
          <t>INVESTOR CLASS | 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427</v>
      </c>
    </row>
    <row r="35">
      <c r="A35" s="4" t="inlineStr">
        <is>
          <t>INVESTOR CLASS | Communication Svc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243</v>
      </c>
    </row>
    <row r="38">
      <c r="A38" s="4" t="inlineStr">
        <is>
          <t>INVESTOR CLASS | Consumer Cyclical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759</v>
      </c>
    </row>
    <row r="41">
      <c r="A41" s="4" t="inlineStr">
        <is>
          <t>INVESTOR CLASS | Consumer Defensiv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296</v>
      </c>
    </row>
    <row r="44">
      <c r="A44" s="4" t="inlineStr">
        <is>
          <t>INVESTOR CLASS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7480000000000001</v>
      </c>
    </row>
    <row r="47">
      <c r="A47" s="4" t="inlineStr">
        <is>
          <t>INVESTOR CLASS | Financial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05</v>
      </c>
    </row>
    <row r="50">
      <c r="A50" s="4" t="inlineStr">
        <is>
          <t>INVESTOR CLASS | 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727</v>
      </c>
    </row>
    <row r="53">
      <c r="A53" s="4" t="inlineStr">
        <is>
          <t>INVESTOR CLASS | Money Market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17</v>
      </c>
    </row>
    <row r="56">
      <c r="A56" s="4" t="inlineStr">
        <is>
          <t>INVESTOR CLASS | Real Estate Investment Trus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8740000000000001</v>
      </c>
    </row>
    <row r="59">
      <c r="A59" s="4" t="inlineStr">
        <is>
          <t>INVESTOR CLASS | Technolo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443</v>
      </c>
    </row>
    <row r="62">
      <c r="A62" s="4" t="inlineStr">
        <is>
          <t>INVESTOR CLASS | 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61</v>
      </c>
    </row>
    <row r="65">
      <c r="A65" s="4" t="inlineStr">
        <is>
          <t>CLASS C | Viatris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26</v>
      </c>
    </row>
    <row r="68">
      <c r="A68" s="4" t="inlineStr">
        <is>
          <t>CLASS C | Expedia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17</v>
      </c>
    </row>
    <row r="71">
      <c r="A71" s="4" t="inlineStr">
        <is>
          <t>CLASS C | United Natural Foo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09</v>
      </c>
    </row>
    <row r="74">
      <c r="A74" s="4" t="inlineStr">
        <is>
          <t>CLASS C | Nintendo Co Lt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04</v>
      </c>
    </row>
    <row r="77">
      <c r="A77" s="4" t="inlineStr">
        <is>
          <t>CLASS C | Easterly Govt Proper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01</v>
      </c>
    </row>
    <row r="80">
      <c r="A80" s="4" t="inlineStr">
        <is>
          <t>CLASS C | Molson Coors Beverag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89</v>
      </c>
    </row>
    <row r="83">
      <c r="A83" s="4" t="inlineStr">
        <is>
          <t>CLASS C | Opera Lt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74</v>
      </c>
    </row>
    <row r="86">
      <c r="A86" s="4" t="inlineStr">
        <is>
          <t>CLASS C | Nexstar Media Group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473</v>
      </c>
    </row>
    <row r="89">
      <c r="A89" s="4" t="inlineStr">
        <is>
          <t>CLASS C | Civeo Corp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69</v>
      </c>
    </row>
    <row r="92">
      <c r="A92" s="4" t="inlineStr">
        <is>
          <t>CLASS C | N R G Energy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6</v>
      </c>
    </row>
    <row r="95">
      <c r="A95" s="4" t="inlineStr">
        <is>
          <t>CLASS C | Basic Mater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427</v>
      </c>
    </row>
    <row r="98">
      <c r="A98" s="4" t="inlineStr">
        <is>
          <t>CLASS C | Communication Svc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243</v>
      </c>
    </row>
    <row r="101">
      <c r="A101" s="4" t="inlineStr">
        <is>
          <t>CLASS C | Consumer Cyclical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759</v>
      </c>
    </row>
    <row r="104">
      <c r="A104" s="4" t="inlineStr">
        <is>
          <t>CLASS C | Consumer Defensiv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96</v>
      </c>
    </row>
    <row r="107">
      <c r="A107" s="4" t="inlineStr">
        <is>
          <t>CLASS C | Energ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7480000000000001</v>
      </c>
    </row>
    <row r="110">
      <c r="A110" s="4" t="inlineStr">
        <is>
          <t>CLASS C | Financial Service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805</v>
      </c>
    </row>
    <row r="113">
      <c r="A113" s="4" t="inlineStr">
        <is>
          <t>CLASS C | Health Care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727</v>
      </c>
    </row>
    <row r="116">
      <c r="A116" s="4" t="inlineStr">
        <is>
          <t>CLASS C | Money Market Fund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17</v>
      </c>
    </row>
    <row r="119">
      <c r="A119" s="4" t="inlineStr">
        <is>
          <t>CLASS C | Real Estate Investment Trus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8740000000000001</v>
      </c>
    </row>
    <row r="122">
      <c r="A122" s="4" t="inlineStr">
        <is>
          <t>CLASS C | Technolo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43</v>
      </c>
    </row>
    <row r="125">
      <c r="A125" s="4" t="inlineStr">
        <is>
          <t>CLASS C | Util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61</v>
      </c>
    </row>
    <row r="128">
      <c r="A128" s="4" t="inlineStr">
        <is>
          <t>INSTITUTIONAL CLASS | Viatris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26</v>
      </c>
    </row>
    <row r="131">
      <c r="A131" s="4" t="inlineStr">
        <is>
          <t>INSTITUTIONAL CLASS | Expedia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617</v>
      </c>
    </row>
    <row r="134">
      <c r="A134" s="4" t="inlineStr">
        <is>
          <t>INSTITUTIONAL CLASS | United Natural Food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509</v>
      </c>
    </row>
    <row r="137">
      <c r="A137" s="4" t="inlineStr">
        <is>
          <t>INSTITUTIONAL CLASS | Nintendo Co Lt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504</v>
      </c>
    </row>
    <row r="140">
      <c r="A140" s="4" t="inlineStr">
        <is>
          <t>INSTITUTIONAL CLASS | Easterly Govt Proper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501</v>
      </c>
    </row>
    <row r="143">
      <c r="A143" s="4" t="inlineStr">
        <is>
          <t>INSTITUTIONAL CLASS | Molson Coors Beverage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489</v>
      </c>
    </row>
    <row r="146">
      <c r="A146" s="4" t="inlineStr">
        <is>
          <t>INSTITUTIONAL CLASS | Opera Lt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474</v>
      </c>
    </row>
    <row r="149">
      <c r="A149" s="4" t="inlineStr">
        <is>
          <t>INSTITUTIONAL CLASS | Nexstar Media Group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473</v>
      </c>
    </row>
    <row r="152">
      <c r="A152" s="4" t="inlineStr">
        <is>
          <t>INSTITUTIONAL CLASS | Civeo Corp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69</v>
      </c>
    </row>
    <row r="155">
      <c r="A155" s="4" t="inlineStr">
        <is>
          <t>INSTITUTIONAL CLASS | N R G Energy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6</v>
      </c>
    </row>
    <row r="158">
      <c r="A158" s="4" t="inlineStr">
        <is>
          <t>INSTITUTIONAL CLASS | Basic Material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427</v>
      </c>
    </row>
    <row r="161">
      <c r="A161" s="4" t="inlineStr">
        <is>
          <t>West Hills Tactical Core Fund | S P D R S P 500 E T F Trust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1.0038</v>
      </c>
    </row>
    <row r="164">
      <c r="A164" s="4" t="inlineStr">
        <is>
          <t>West Hills Tactical Core Fund | S P D R Put 2025 Jan 17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009</v>
      </c>
    </row>
    <row r="167">
      <c r="A167" s="4" t="inlineStr">
        <is>
          <t>West Hills Tactical Core Fund | Morgan Stanley Fund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05999999999999999</v>
      </c>
    </row>
    <row r="170">
      <c r="A170" s="4" t="inlineStr">
        <is>
          <t>West Hills Tactical Core Fund | Money Market Fund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005999999999999999</v>
      </c>
    </row>
    <row r="173">
      <c r="A173" s="4" t="inlineStr">
        <is>
          <t>West Hills Tactical Core Fund | Options Purchased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009</v>
      </c>
    </row>
    <row r="176">
      <c r="A176" s="4" t="inlineStr">
        <is>
          <t>West Hills Tactical Core Fund | Exchange Traded Fund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9984</v>
      </c>
    </row>
    <row r="179">
      <c r="A179" s="4" t="inlineStr">
        <is>
          <t>Class A Shares | Goldman Sachs Tr Gov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861</v>
      </c>
    </row>
    <row r="182">
      <c r="A182" s="4" t="inlineStr">
        <is>
          <t>Class A Shares | Colgate Palmolive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786</v>
      </c>
    </row>
    <row r="185">
      <c r="A185" s="4" t="inlineStr">
        <is>
          <t>Class A Shares | Humana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556</v>
      </c>
    </row>
    <row r="188">
      <c r="A188" s="4" t="inlineStr">
        <is>
          <t>Class A Shares | Newmont Corp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44</v>
      </c>
    </row>
    <row r="191">
      <c r="A191" s="4" t="inlineStr">
        <is>
          <t>Class A Shares | U S Treas Note 2033 Nov 15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436</v>
      </c>
    </row>
    <row r="194">
      <c r="A194" s="4" t="inlineStr">
        <is>
          <t>Class A Shares | Bio Marin Pharmaceutical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35</v>
      </c>
    </row>
    <row r="197">
      <c r="A197" s="4" t="inlineStr">
        <is>
          <t>Class A Shares | Phillips 66 Co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62</v>
      </c>
    </row>
    <row r="200">
      <c r="A200" s="4" t="inlineStr">
        <is>
          <t>Class A Shares | Johnson And Johnson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25</v>
      </c>
    </row>
    <row r="203">
      <c r="A203" s="4" t="inlineStr">
        <is>
          <t>Class A Shares | Crown Castle Intl Corp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18</v>
      </c>
    </row>
    <row r="206">
      <c r="A206" s="4" t="inlineStr">
        <is>
          <t>Class A Shares | The J M Smucker Co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01</v>
      </c>
    </row>
    <row r="209">
      <c r="A209" s="4" t="inlineStr">
        <is>
          <t>Class A Shares | Basic Material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1452</v>
      </c>
    </row>
    <row r="212">
      <c r="A212" s="4" t="inlineStr">
        <is>
          <t>Class A Shares | Communication Svc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385</v>
      </c>
    </row>
    <row r="215">
      <c r="A215" s="4" t="inlineStr">
        <is>
          <t>Class A Shares | Consumer Cyclical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64</v>
      </c>
    </row>
    <row r="218">
      <c r="A218" s="4" t="inlineStr">
        <is>
          <t>Class A Shares | Consumer Defensive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488</v>
      </c>
    </row>
    <row r="221">
      <c r="A221" s="4" t="inlineStr">
        <is>
          <t>Class A Shares | Energy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867</v>
      </c>
    </row>
    <row r="224">
      <c r="A224" s="4" t="inlineStr">
        <is>
          <t>Class A Shares | Financial Servic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065</v>
      </c>
    </row>
    <row r="227">
      <c r="A227" s="4" t="inlineStr">
        <is>
          <t>Class A Shares | Health Care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51</v>
      </c>
    </row>
    <row r="230">
      <c r="A230" s="4" t="inlineStr">
        <is>
          <t>Class A Shares | Money Market Fun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842</v>
      </c>
    </row>
    <row r="233">
      <c r="A233" s="4" t="inlineStr">
        <is>
          <t>Class A Shares | Real Estate Investment Trust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311</v>
      </c>
    </row>
    <row r="236">
      <c r="A236" s="4" t="inlineStr">
        <is>
          <t>Class A Shares | Technology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57</v>
      </c>
    </row>
    <row r="239">
      <c r="A239" s="4" t="inlineStr">
        <is>
          <t>Class A Shares | Ut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002</v>
      </c>
    </row>
    <row r="242">
      <c r="A242" s="4" t="inlineStr">
        <is>
          <t>Class A Shares | Options Purchased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665</v>
      </c>
    </row>
    <row r="245">
      <c r="A245" s="4" t="inlineStr">
        <is>
          <t>Class A Shares | Asset-Backed Secur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09</v>
      </c>
    </row>
    <row r="248">
      <c r="A248" s="4" t="inlineStr">
        <is>
          <t>Class A Shares | Contingent Value Right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</v>
      </c>
    </row>
    <row r="251">
      <c r="A251" s="4" t="inlineStr">
        <is>
          <t>Class A Shares | Convertible Bond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01</v>
      </c>
    </row>
    <row r="254">
      <c r="A254" s="4" t="inlineStr">
        <is>
          <t>Class A Shares | Corporate Bond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86</v>
      </c>
    </row>
    <row r="257">
      <c r="A257" s="4" t="inlineStr">
        <is>
          <t>Class A Shares | Escrow Shar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</v>
      </c>
    </row>
    <row r="260">
      <c r="A260" s="4" t="inlineStr">
        <is>
          <t>Class A Shares | Industrial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1</v>
      </c>
    </row>
    <row r="263">
      <c r="A263" s="4" t="inlineStr">
        <is>
          <t>Class A Shares | Collateralized Mortgage-Backed Secur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09</v>
      </c>
    </row>
    <row r="266">
      <c r="A266" s="4" t="inlineStr">
        <is>
          <t>Class A Shares | Municipal Bond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16</v>
      </c>
    </row>
    <row r="269">
      <c r="A269" s="4" t="inlineStr">
        <is>
          <t>Class A Shares | Preferred Stock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34</v>
      </c>
    </row>
    <row r="272">
      <c r="A272" s="4" t="inlineStr">
        <is>
          <t>Class A Shares | Real Estate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3</v>
      </c>
    </row>
    <row r="275">
      <c r="A275" s="4" t="inlineStr">
        <is>
          <t>Class A Shares | Structured Note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</v>
      </c>
    </row>
    <row r="278">
      <c r="A278" s="4" t="inlineStr">
        <is>
          <t>Class A Shares | U S Treasury Note Bond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027</v>
      </c>
    </row>
    <row r="281">
      <c r="A281" s="4" t="inlineStr">
        <is>
          <t>Class A Shares | Warrant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002</v>
      </c>
    </row>
    <row r="284">
      <c r="A284" s="4" t="inlineStr">
        <is>
          <t>Institutional Class Shares | Goldman Sachs Tr Govt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861</v>
      </c>
    </row>
    <row r="287">
      <c r="A287" s="4" t="inlineStr">
        <is>
          <t>Institutional Class Shares | Colgate Palmolive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786</v>
      </c>
    </row>
    <row r="290">
      <c r="A290" s="4" t="inlineStr">
        <is>
          <t>Institutional Class Shares | Newmont Corp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44</v>
      </c>
    </row>
    <row r="293">
      <c r="A293" s="4" t="inlineStr">
        <is>
          <t>Institutional Class Shares | U S Treas Note 2033 Nov 15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436</v>
      </c>
    </row>
    <row r="296">
      <c r="A296" s="4" t="inlineStr">
        <is>
          <t>Institutional Class Shares | Bio Marin Pharmaceutical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35</v>
      </c>
    </row>
    <row r="299">
      <c r="A299" s="4" t="inlineStr">
        <is>
          <t>Institutional Class Shares | Phillips 66 Co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62</v>
      </c>
    </row>
    <row r="302">
      <c r="A302" s="4" t="inlineStr">
        <is>
          <t>Institutional Class Shares | Johnson And Johnson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325</v>
      </c>
    </row>
    <row r="305">
      <c r="A305" s="4" t="inlineStr">
        <is>
          <t>Institutional Class Shares | Crown Castle Intl Corp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318</v>
      </c>
    </row>
    <row r="308">
      <c r="A308" s="4" t="inlineStr">
        <is>
          <t>Institutional Class Shares | The J M Smucker Co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301</v>
      </c>
    </row>
    <row r="311">
      <c r="A311" s="4" t="inlineStr">
        <is>
          <t>Institutional Class Shares | Basic Material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452</v>
      </c>
    </row>
    <row r="314">
      <c r="A314" s="4" t="inlineStr">
        <is>
          <t>Institutional Class Shares | Communication Svc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385</v>
      </c>
    </row>
    <row r="317">
      <c r="A317" s="4" t="inlineStr">
        <is>
          <t>Institutional Class Shares | Consumer Cyclical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64</v>
      </c>
    </row>
    <row r="320">
      <c r="A320" s="4" t="inlineStr">
        <is>
          <t>Institutional Class Shares | Consumer Defensive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488</v>
      </c>
    </row>
    <row r="323">
      <c r="A323" s="4" t="inlineStr">
        <is>
          <t>Institutional Class Shares | Energy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867</v>
      </c>
    </row>
    <row r="326">
      <c r="A326" s="4" t="inlineStr">
        <is>
          <t>Institutional Class Shares | Financial Service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065</v>
      </c>
    </row>
    <row r="329">
      <c r="A329" s="4" t="inlineStr">
        <is>
          <t>Institutional Class Shares | Health Care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51</v>
      </c>
    </row>
    <row r="332">
      <c r="A332" s="4" t="inlineStr">
        <is>
          <t>Institutional Class Shares | Money Market Fund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842</v>
      </c>
    </row>
    <row r="335">
      <c r="A335" s="4" t="inlineStr">
        <is>
          <t>Institutional Class Shares | Real Estate Investment Trust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11</v>
      </c>
    </row>
    <row r="338">
      <c r="A338" s="4" t="inlineStr">
        <is>
          <t>Institutional Class Shares | Technology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057</v>
      </c>
    </row>
    <row r="341">
      <c r="A341" s="4" t="inlineStr">
        <is>
          <t>Institutional Class Shares | Utiliti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02</v>
      </c>
    </row>
    <row r="344">
      <c r="A344" s="4" t="inlineStr">
        <is>
          <t>Institutional Class Shares | Options Purchase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665</v>
      </c>
    </row>
    <row r="347">
      <c r="A347" s="4" t="inlineStr">
        <is>
          <t>Institutional Class Shares | Asset-Backed Securitie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009</v>
      </c>
    </row>
    <row r="350">
      <c r="A350" s="4" t="inlineStr">
        <is>
          <t>Institutional Class Shares | Contingent Value Right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</v>
      </c>
    </row>
    <row r="353">
      <c r="A353" s="4" t="inlineStr">
        <is>
          <t>Institutional Class Shares | Convertible Bond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001</v>
      </c>
    </row>
    <row r="356">
      <c r="A356" s="4" t="inlineStr">
        <is>
          <t>Institutional Class Shares | Corporate Bo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186</v>
      </c>
    </row>
    <row r="359">
      <c r="A359" s="4" t="inlineStr">
        <is>
          <t>Institutional Class Shares | Escrow Shar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8" t="n">
        <v>0</v>
      </c>
    </row>
    <row r="362">
      <c r="A362" s="4" t="inlineStr">
        <is>
          <t>Institutional Class Shares | Industrial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11</v>
      </c>
    </row>
    <row r="365">
      <c r="A365" s="4" t="inlineStr">
        <is>
          <t>Institutional Class Shares | Collateralized Mortgage-Backed Secur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09</v>
      </c>
    </row>
    <row r="368">
      <c r="A368" s="4" t="inlineStr">
        <is>
          <t>Institutional Class Shares | Municipal Bond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016</v>
      </c>
    </row>
    <row r="371">
      <c r="A371" s="4" t="inlineStr">
        <is>
          <t>Institutional Class Shares | Preferred Stock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34</v>
      </c>
    </row>
    <row r="374">
      <c r="A374" s="4" t="inlineStr">
        <is>
          <t>Institutional Class Shares | Real Estate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3</v>
      </c>
    </row>
    <row r="377">
      <c r="A377" s="4" t="inlineStr">
        <is>
          <t>Institutional Class Shares | Structured Not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</v>
      </c>
    </row>
    <row r="380">
      <c r="A380" s="4" t="inlineStr">
        <is>
          <t>Institutional Class Shares | U S Treasury Note Bond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027</v>
      </c>
    </row>
    <row r="383">
      <c r="A383" s="4" t="inlineStr">
        <is>
          <t>Institutional Class Shares | Warran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5:58:55Z</dcterms:created>
  <dcterms:modified xmlns:dcterms="http://purl.org/dc/terms/" xmlns:xsi="http://www.w3.org/2001/XMLSchema-instance" xsi:type="dcterms:W3CDTF">2025-03-06T15:58:55Z</dcterms:modified>
</cp:coreProperties>
</file>